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STMENTS" sheetId="7" r:id="rId7"/>
    <s:sheet name="INVENTORY, NET" sheetId="8" r:id="rId8"/>
    <s:sheet name="FAIR VALUE MEASUREMENTS" sheetId="9" r:id="rId9"/>
    <s:sheet name="GOODWILL AND OTHER INTANGIBLE A" sheetId="10" r:id="rId10"/>
    <s:sheet name="OTHER COMPREHENSIVE (LOSS) INCO" sheetId="11" r:id="rId11"/>
    <s:sheet name="EARNINGS PER SHARE" sheetId="12" r:id="rId12"/>
    <s:sheet name="STOCK-BASED COMPENSATION" sheetId="13" r:id="rId13"/>
    <s:sheet name="ACCRUED LIABILITIES" sheetId="14" r:id="rId14"/>
    <s:sheet name="INCOME TAXES" sheetId="15" r:id="rId15"/>
    <s:sheet name="COMMITMENTS AND CONTINGENCIES" sheetId="16" r:id="rId16"/>
    <s:sheet name="RECENT ACCOUNTING PRONOUNCEMENT" sheetId="17" r:id="rId17"/>
    <s:sheet name="INVESTMENTS (Tables)" sheetId="18" r:id="rId18"/>
    <s:sheet name="INVENTORY, NET (Tables)" sheetId="19" r:id="rId19"/>
    <s:sheet name="FAIR VALUE MEASUREMENTS (Tables" sheetId="20" r:id="rId20"/>
    <s:sheet name="GOODWILL AND OTHER INTANGIBLE21" sheetId="21" r:id="rId21"/>
    <s:sheet name="OTHER COMPREHENSIVE (LOSS) IN22" sheetId="22" r:id="rId22"/>
    <s:sheet name="EARNINGS PER SHARE (Tables)" sheetId="23" r:id="rId23"/>
    <s:sheet name="STOCK-BASED COMPENSATION (Table" sheetId="24" r:id="rId24"/>
    <s:sheet name="ACCRUED LIABILITIES (Tables)" sheetId="25" r:id="rId25"/>
    <s:sheet name="INVESTMENTS (Details)" sheetId="26" r:id="rId26"/>
    <s:sheet name="INVENTORY, NET (Details)" sheetId="27" r:id="rId27"/>
    <s:sheet name="FAIR VALUE MEASUREMENTS (Detail" sheetId="28" r:id="rId28"/>
    <s:sheet name="GOODWILL AND OTHER INTANGIBLE29" sheetId="29" r:id="rId29"/>
    <s:sheet name="OTHER COMPREHENSIVE (LOSS) IN30" sheetId="30" r:id="rId30"/>
    <s:sheet name="OTHER COMPREHENSIVE (LOSS) IN31" sheetId="31" r:id="rId31"/>
    <s:sheet name="EARNINGS PER SHARE (Details)" sheetId="32" r:id="rId32"/>
    <s:sheet name="STOCK-BASED COMPENSATION (Detai" sheetId="33" r:id="rId33"/>
    <s:sheet name="STOCK-BASED COMPENSATION (Det34" sheetId="34" r:id="rId34"/>
    <s:sheet name="ACCRUED LIABILITIES (Details)" sheetId="35" r:id="rId35"/>
    <s:sheet name="INCOME TAXES (Details)" sheetId="36" r:id="rId36"/>
    <s:sheet name="COMMITMENTS AND CONTINGENCIES C"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May. 02, 2016</t>
  </si>
  <si>
    <t>Entity [Abstract]</t>
  </si>
  <si>
    <t>Entity Registrant Name</t>
  </si>
  <si>
    <t>Lumine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Document Period End Date</t>
  </si>
  <si>
    <t>Mar. 31,
		2016</t>
  </si>
  <si>
    <t>Amendment Flag</t>
  </si>
  <si>
    <t>false</t>
  </si>
  <si>
    <t>CONDENSED CONSOLIDATED BALANCE SHEETS - USD ($) $ in Thousands</t>
  </si>
  <si>
    <t>Dec. 31, 2015</t>
  </si>
  <si>
    <t>Current assets:</t>
  </si>
  <si>
    <t>Cash and cash equivalents</t>
  </si>
  <si>
    <t>Short-term Investments</t>
  </si>
  <si>
    <t>Accounts receivable, net</t>
  </si>
  <si>
    <t>Inventories, net</t>
  </si>
  <si>
    <t>Prepaids and other</t>
  </si>
  <si>
    <t>Total current assets</t>
  </si>
  <si>
    <t>Property and equipment, net</t>
  </si>
  <si>
    <t>Intangible assets, net</t>
  </si>
  <si>
    <t>Deferred income taxes</t>
  </si>
  <si>
    <t>Long-term investment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2,466,762 shares at March 31, 2016; 42,314,581 shares at December 31, 2015</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 USD ($) shares in Thousands, $ in Thousands</t>
  </si>
  <si>
    <t>Mar. 31, 2015</t>
  </si>
  <si>
    <t>Income Statement [Abstract]</t>
  </si>
  <si>
    <t>Revenue</t>
  </si>
  <si>
    <t>Cost of revenue</t>
  </si>
  <si>
    <t>Gross profit</t>
  </si>
  <si>
    <t>Operating expenses:</t>
  </si>
  <si>
    <t>Research and development</t>
  </si>
  <si>
    <t>Selling, general and administrative</t>
  </si>
  <si>
    <t>Amortization of acquired intangible assets</t>
  </si>
  <si>
    <t>Total operating expenses</t>
  </si>
  <si>
    <t>Income from operations</t>
  </si>
  <si>
    <t>Other income, net</t>
  </si>
  <si>
    <t>Income before income taxes</t>
  </si>
  <si>
    <t>Income taxes</t>
  </si>
  <si>
    <t>Net income</t>
  </si>
  <si>
    <t>Other comprehensive income:</t>
  </si>
  <si>
    <t>Foreign currency translation adjustments</t>
  </si>
  <si>
    <t>Unrealized gain on available-for-sale securities, net of tax</t>
  </si>
  <si>
    <t>Other comprehensive incom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 USD ($) $ in Thousands</t>
  </si>
  <si>
    <t>Adjustments to reconcile net income to net cash provided by operating activities:</t>
  </si>
  <si>
    <t>Depreciation and amortization</t>
  </si>
  <si>
    <t>Stock-based compensation</t>
  </si>
  <si>
    <t>Deferred income tax expense</t>
  </si>
  <si>
    <t>Loss (gain) on sale or disposal of assets</t>
  </si>
  <si>
    <t>Changes in operating assets and liabilities:</t>
  </si>
  <si>
    <t>Other assets</t>
  </si>
  <si>
    <t>Net cash provided by operating activities</t>
  </si>
  <si>
    <t>Cash flows from investing activities:</t>
  </si>
  <si>
    <t>Purchase of property and equipment</t>
  </si>
  <si>
    <t>Proceeds from sale of assets</t>
  </si>
  <si>
    <t>Acquired technology rights</t>
  </si>
  <si>
    <t>Net cash used in investing activities</t>
  </si>
  <si>
    <t>Cash flows from financing activities:</t>
  </si>
  <si>
    <t>Proceeds from employee stock plans and issuance of common stock</t>
  </si>
  <si>
    <t>Net cash provided by financing activities</t>
  </si>
  <si>
    <t>Effect of foreign currency exchange rate on cash</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months ended March 31, 2016 are not necessarily indicative of the results that may be expected for the year ending December 31, 2016 . These financial statements should be read in conjunction with the financial statements and notes thereto included in the Company’s Annual Report on Form 10-K for the year ended December 31, 2015 (the 2015 10-K).</t>
  </si>
  <si>
    <t>INVESTMENTS</t>
  </si>
  <si>
    <t>Investments [Abstract]</t>
  </si>
  <si>
    <t>NOTE 2 — INVESTMENTS Marketable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March 31, 2016 and December 31, 2015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s inputs, or other than quoted prices that are observable either directly or indirectly (as of the end of the reporting period). Declines in fair value below the Company’s carrying value deemed to be other than temporary are charged against net earnings. Available-for-sale securities consisted of the following as of March 31, 2016 (in thousands): Amortized Cost Gains in Accumulated Other Comprehensive Income Losses in Accumulated Other Comprehensive Income Estimated Fair Value Current: Cash equivalents $ 163 $ — $ — $ 163 Government sponsored debt securities 11,998 2 — 12,000 Non-government sponsored debt securities 2,001 2 — 2,003 Total current securities 14,162 4 — 14,166 Noncurrent: Government sponsored debt securities — — — — Non-government sponsored debt securities 5,492 4 — 5,496 Total noncurrent securities 5,492 4 — 5,496 Total available-for-sale securities $ 19,654 $ 8 $ — $ 19,662 Available-for-sale securities consisted of the following as of December 31, 2015 (in thousands): Amortized Cost Gains in Accumulated Other Comprehensive Income Losses in Accumulated Other Comprehensive Income Estimated Fair Value Current: Cash equivalents $ 144 $ — $ — $ 144 Government sponsored debt securities 10,000 — (10 ) 9,990 Non-government sponsored debt securities 2,001 — (3 ) 1,998 Total current securities 12,145 — (13 ) 12,132 Noncurrent: Government sponsored debt securities 1,998 — (6 ) 1,992 Non-government sponsored debt securities 5,491 — (24 ) 5,467 Total noncurrent securities 7,489 — (30 ) 7,459 Total available-for-sale securities $ 19,634 $ — $ (43 ) $ 19,591 There were no proceeds from the sales of available-for-sale securities during the three months ended March 31, 2016 or 2015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March 31, 2016 and December 31, 2015 had been in a loss position for less than 12 months. The estimated fair value of available-for-sale debt securities as of March 31, 2016 and December 31, 2015 , by contractual maturity, was as follows (in thousands): Estimated Fair Value March 31, 2016 December 31, 2015 Due in one year or less $ 14,003 $ 11,988 Due after one year through two years 5,496 7,459 $ 19,499 $ 19,447 Expected maturities may differ from contractual maturities because the issuers of the securities may have the right to prepay obligations without prepayment penalties. Non-Marketable Securities and Other-Than-Temporary Impairment The Company owns a minority interest in a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 Company's other minority interest in a private company was acquired by a third party in July 2013. The Company realized a gain of $5.4 million on the sale of this minority interest investment in the third quarter of 2013 and an additional gain of $0.9 million in the first quarter of 2015 related to the settlement of escrowed funds.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As the inputs utilized for the Company's periodic impairment assessment are not based on observable market data, the determination of fair value of this cost-method investment is classified within Level 3 of the fair value hierarchy. See Note 4 - Fair Value Measurement.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3 — INVENTORIES, NET 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 March 31, 2016 December 31, 2015 Parts and supplies $ 17,078 $ 15,296 Work-in-progress 6,288 8,797 Finished goods 7,824 7,159 $ 31,190 $ 31,252</t>
  </si>
  <si>
    <t>FAIR VALUE MEASUREMENTS</t>
  </si>
  <si>
    <t>Fair Value Disclosures [Abstract]</t>
  </si>
  <si>
    <t>FAIR VALUE MEASUREMENT</t>
  </si>
  <si>
    <t>NOTE 4 — FAIR VALUE MEASUREMENT 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March 31, 2016 . The following table represents the Company’s fair value hierarchy for its financial assets and liabilities measured at fair value on a recurring basis as of March 31, 2016 and December 31, 2015 (in thousands): Fair Value Measurements as of March 31, 2016 Using Level 1 Level 2 Level 3 Total Assets: Money Market funds $ 163 $ — $ — $ 163 Government sponsored debt securities — 12,000 — 12,000 Non-government sponsored debt securities — 7,499 — 7,499 Fair Value Measurements as of December 31, 2015 Using Level 1 Level 2 Level 3 Total Assets: Money Market funds $ 144 $ — $ — $ 144 Government sponsored debt securities — 11,988 — $ 11,988 Non-government sponsored debt securities — 7,459 — $ 7,459</t>
  </si>
  <si>
    <t>GOODWILL AND OTHER INTANGIBLE ASSETS</t>
  </si>
  <si>
    <t>Goodwill and Intangible Assets Disclosure [Abstract]</t>
  </si>
  <si>
    <t>NOTE 5 — GOODWILL AND OTHER INTANGIBLE ASSETS Goodwill is reviewed for impairment at least annually at the beginning of the fourth quarter, or more frequently if impairment indicators arise. The Company's goodwill is not expected to be deductible for tax purposes. The changes in the carrying amount of the Company’s goodwill during the period are as follows (in thousands): March 31, 2016 December 31, 2015 Balance at beginning of year $ 49,619 $ 49,619 Foreign currency translation adjustments — — Balance at end of period $ 49,619 $ 49,619 The Company’s intangible assets are reflected in the table below (in thousands, except weighted average lives): Finite-lived Indefinite-lived Technology, trade secrets and know-how Customer lists and contracts Other identifiable intangible assets IP R&amp;D Total 2015 Balance as of December 31, 2014 $ 29,704 $ 7,958 $ 1,890 $ 40,100 $ 79,652 Completion of IP R&amp;D project 40,100 — — (40,100 ) — Removal of fully amortized assets (702 ) (161 ) (238 ) — (1,101 ) Balance as of December 31, 2015 69,102 7,797 1,652 — 78,551 Less: accumulated amortization: Accumulated amortization balance as of December 31, 2014 (19,325 ) (3,085 ) (860 ) — (23,270 ) Amortization expense (3,023 ) (743 ) (134 ) — (3,900 ) Removal of fully amortized assets 702 161 238 — 1,101 Accumulated amortization balance as of December 31, 2015 (21,646 ) (3,667 ) (756 ) — (26,069 ) Net balance as of December 31, 2015 $ 47,456 $ 4,130 $ 896 $ — $ 52,482 Weighted average life (in years) 10 11 11 2016 Balance as of December 31, 2015 $ 69,102 $ 7,797 $ 1,652 $ — $ 78,551 Foreign currency translation adjustments — — — — — Balance as of March 31, 2016 69,102 7,797 1,652 — 78,551 Less: accumulated amortization: Accumulated amortization balance as of December 31, 2015 (21,646 ) (3,667 ) (756 ) — (26,069 ) Amortization expense (1,408 ) (186 ) (33 ) — (1,627 ) Accumulated amortization balance as of March 31, 2016 (23,054 ) (3,853 ) (789 ) — (27,696 ) Net balance as of March 31, 2016 $ 46,048 $ 3,944 $ 863 $ — $ 50,855 Weighted average life (in years) 11 11 11 The estimated aggregate amortization expense for the next five fiscal years and thereafter is as follows (in thousands): 2016 (nine months) $ 5,058 2017 5,789 2018 5,599 2019 5,599 2020 5,599 Thereafter 23,211 $ 50,855</t>
  </si>
  <si>
    <t>OTHER COMPREHENSIVE (LOSS) INCOME</t>
  </si>
  <si>
    <t>Statement of Comprehensive Income [Abstract]</t>
  </si>
  <si>
    <t>Comprehensive Income (Loss) Note</t>
  </si>
  <si>
    <t>NOTE 6 — OTHER COMPREHENSIVE INCOME (LOSS) 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and net unrealized holding gains and losses on available-for-sale investments. The following table presents the changes in each component of accumulated other comprehensive income (loss), net of tax (in thousands): Foreign Currency Items Available-for-Sale Investments Accumulated Other Comprehensive Income (Loss) Items Balance as of December 31, 2015 $ (1,258 ) $ (38 ) $ (1,296 ) Other comprehensive income before reclassifications 210 45 255 Net current-period other comprehensive income 210 45 255 Balance as of March 31, 2016 $ (1,048 ) $ 7 $ (1,041 ) The following table presents the tax (expense) benefit allocated to each component of other comprehensive income (loss) (in thousands): Three Months Ended March 31, 2016 Before Tax Tax Benefit Net of Tax Foreign currency translation adjustments $ 210 $ — $ 210 Unrealized gains on available-for-sale investments 51 (6 ) 45 Other comprehensive income (loss) $ 261 $ (6 ) $ 255</t>
  </si>
  <si>
    <t>EARNINGS PER SHARE</t>
  </si>
  <si>
    <t>Earnings Per Share [Abstract]</t>
  </si>
  <si>
    <t>NOTE 7 — EARNINGS PER SHARE A reconciliation of the denominators used in computing per share net income, or EPS, is as follows (in thousands, except per share amounts): Three Months Ended March 31, 2016 2015 Numerator: Net income $ 8,770 $ 7,453 Denominator: Denominator for basic net income per share - weighted average common stock outstanding 42,346 41,873 Effect of dilutive securities: stock options and awards 97 321 Denominator for diluted net income per share - weighted average shares outstanding - diluted 42,443 42,194 Basic net income per share $ 0.21 $ 0.18 Diluted net income per share $ 0.21 $ 0.18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0.6 million and 0.7 million shares for the three months ended March 31, 2016 and 2015 , respectively, were excluded from the computations of diluted EPS because the effect of including those stock options would have been anti-dilutive.</t>
  </si>
  <si>
    <t>STOCK-BASED COMPENSATION</t>
  </si>
  <si>
    <t>Disclosure of Compensation Related Costs, Share-based Payments [Abstract]</t>
  </si>
  <si>
    <t>NOTE 8 — STOCK-BASED COMPENSATION The Company’s stock option activity for the three months ended March 31, 2016 was as follows: Stock Options (shares in thousands) Shares Weighted Average Exercise Price Outstanding as of December 31, 2015 1,692 $ 17.47 Granted 886 19.21 Exercised — — Cancelled or expired (64 ) 17.44 Outstanding as of March 31, 2016 2,514 $ 18.09 The Company had $13.7 million of total unrecognized compensation costs related to stock options as of March 31, 2016 that are expected to be recognized over a weighted average period of 3.37 years . The Company’s restricted share activity for the three months ended March 31, 2016 was as follows: Restricted Stock Awards (shares in thousands) Shares Weighted Average Grant Price Non-vested as of December 31, 2015 836 $ 18.66 Granted 261 19.49 Vested (190 ) 19.68 Cancelled or expired (18 ) 17.63 Non-vested as of March 31, 2016 889 $ 18.70 Restricted Stock Units (in thousands) Shares Non-vested as of December 31, 2015 501 Granted 45 Vested (36 ) Cancelled or expired (35 ) Non-vested as of March 31, 2016 475 As of March 31, 2016 , there was $18.3 million and $3.5 million of total unrecognized compensation costs related to Restricted Stock Awards (RSAs) and Restricted Stock Units (RSUs), respectively. That cost is expected to be recognized over a weighted average period of 2.78 years for the RSAs and 2.28 years for the RSUs. The Company issues a small number of cash 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March 31, 2016 2015 Cost of revenue $ 249 $ 234 Research and development 390 247 Selling, general and administrative 541 1,098 Stock-based compensation costs reflected in net income $ 1,180 $ 1,579</t>
  </si>
  <si>
    <t>ACCRUED LIABILITIES</t>
  </si>
  <si>
    <t>Accrued Liabilities, Current [Abstract]</t>
  </si>
  <si>
    <t>ACCRUED WARRANTY COSTS</t>
  </si>
  <si>
    <t>NOTE 9 — ACCRUED LIABILITIES Accrued liabilities consisted of the following (in thousands): March 31, 2016 December 31, 2015 Compensation and employee benefits $ 5,336 $ 10,946 Income and other taxes 522 1,261 Warranty costs 590 553 Other 1,913 2,392 $ 8,361 $ 15,152 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s of December 31, 2015 $ 553 Warranty adjustments/settlements (151 ) Accrual for warranty costs 188 Accrued warranty costs as of March 31, 2016 $ 590</t>
  </si>
  <si>
    <t>INCOME TAXES</t>
  </si>
  <si>
    <t>Income Tax Disclosure [Abstract]</t>
  </si>
  <si>
    <t>NOTE 10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hree months ended March 31, 2016 was 25.85% , including amounts recorded for discrete events. This differs from the statutory rate of 35%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and tax credits in the U.S., Canada and the Netherlands and currently expects a full year effective tax rate of less than 30% . Therefore, cash taxes to be paid are expected to continue to be less than 10% of book tax expense. The Company or one of its subsidiaries files income tax returns in the U.S. federal jurisdiction, Australia, Canada, China, Hong Kong, Japan, the Netherlands, and various states. Due to net operating losses, the U.S., Canadian and Australian tax returns dating back to 2011 can still be reviewed by the taxing authorities. No material changes to this liability are expected within the next 12 months. For the three months ended March 31, 2016 , there were no material changes to the total amount of unrecognized tax benefits. The Company recognizes interest and penalties related to uncertain tax positions in the provision for income taxes. As a result of prospective application of Accounting Standards Update No. 2015-17, "Income Taxes (Topic 740): Balance Sheet Classification of Deferred Taxes", Luminex offset all deferred tax liabilities and assets, as well as any related valuation allowance, and is presenting them as a single non-current amount as of December 31, 2015 and March 31, 2016. Luminex has not retrospectively adjusted prior periods.</t>
  </si>
  <si>
    <t>COMMITMENTS AND CONTINGENCIES</t>
  </si>
  <si>
    <t>Commitments and Contingencies Disclosure [Abstract]</t>
  </si>
  <si>
    <t>NOTE 11 - COMMITMENTS AND CONTINGENCIES On August 30, 2012, Abbott Laboratories, Inc. (Abbott) was named as a defendant in a complaint filed by ENZO Life Sciences, Inc. (ENZO) in U.S. District Court in Delaware for alleged infringement of U.S. Patent 7,064,197 as a result of Abbott's distribution of Luminex's xTAG Respiratory Viral Panel. Luminex and Abbott entered into an agreement requiring Luminex to defend and indemnify Abbott for any alleged patent infringement resulting from its distribution of Luminex's xTAG Respiratory Viral Panel. The complaint sought unspecified monetary damages and injunctive relief. Abbott filed an answer to the complaint on October 15, 2012. On November 30, 2012, Luminex intervened in the lawsuit. On January 2, 2013, ENZO filed additional claims against Luminex, alleging infringement of U.S. Patent 7,064,197 resulting from Luminex's sale of its xTAG, FlexScript LDA, SelecTAG, and xMAP Salmonella Serotyping Assay products and alleging infringement of U.S. Patent 8,097,405 resulting from Luminex's sale of MultiCode ® products. Luminex filed an answer to ENZO's additional claims on January 28, 2013. On October 2, 2013, ENZO filed additional claims against Luminex, alleging infringement of U.S. Patent 6,992,180 resulting from Luminex’s sale of MultiCode ® products. Luminex filed an answer to ENZO’s additional claims on October 21, 2013. Effective July 2, 2015, Luminex agreed to pay ENZO $7.1 million to settle the litigation. This settlement resulted in the entry of orders dismissing (i) with prejudice all claims, counterclaims and causes of action asserted by ENZO against Luminex, (ii) without prejudice all claims, counterclaims and causes of action asserted by Luminex against ENZO, (iii) with prejudice all claims, counterclaims and causes of action solely under U.S. Patent 7,064,197 asserted in the litigation by ENZO against Abbott and (iv) without prejudice all claims, counterclaims and causes of action relating solely to U.S. Patent 7,064,197 asserted by Abbott against ENZO; and resulted in the grant to the Company and its affiliates of a fully paid, non-exclusive, worldwide license under the patents asserted in the complaint. In addition, the Company and ENZO released each other from certain claims related to the above-referenced patents, including the claims and counterclaims asserted in the complaint. ENZO further released Abbott from certain claims, including those asserted in the complaint, related solely to U.S. Patent 7,064,197. The settlement was entered into solely by way of compromise and does not constitute an admission or concession by Luminex of any liability or wrongdoing. Because Luminex (i) has never paid any royalties to ENZO in the past, (ii) will not be required to pay any future or ongoing royalties to ENZO as a result of the settlement, (iii) has never recorded any revenue or expense related to ENZO in operating revenue or in operating expenses in the past, outside of legal fees, and (iv) believes that it does not infringe on any valid and enforceable claim with respect to the asserted patents, Luminex determined that this settlement of litigation expense was outside of operations. Luminex accordingly recorded the settlement as a separate, non-operating line item in the second quarter of 2015. Luminex made the $7.1 million payment to ENZO in July 2015. On November 1, 2013, Irori Technologies, Inc. (Irori) filed a complaint against Luminex in U.S. District Court in the Southern District of California alleging infringement of its U.S. Patents 6,372,428, 6,416,714, and 6,352,854 resulting from Luminex’s sale of its xMAP and xTAG based products. Luminex filed a motion to dismiss on January 9, 2014. Irori filed its response to our motion to dismiss on February 7, 2014. The court granted the motion to dismiss without prejudice on February 25, 2014. On March 18, 2014, Irori filed an amended complaint, again alleging infringement of U.S. Patents 6,372,428, 6,416,714, and 6,352,854 resulting from Luminex’s sale of its xMAP and xTAG based products. The complaint sought unspecified monetary damages and injunctive relief. Luminex filed an answer to Irori’s amended complaint on April 2, 2014. On June 10, 2014, Luminex filed with the U.S. Patent and Trademark Office's (USPTO) Patent Trial and Appeal Board a total of five petitions for inter partes review (IPR) seeking to invalidate the claims of the three patents involved in the litigation. On June 17, 2014, Luminex filed a motion to stay proceedings in the district court pending the USPTO’s resolution of the IPR of Irori’s patents. Irori filed its opposition to the motion to stay on July 7, 2014, and Luminex filed a reply on July 14, 2014. On July 16, 2014, the court granted Luminex’s motion to stay the case until the earlier of i) a determination by the USPTO that reexamination proceedings will not take place or ii) the conclusion of reexamination proceedings and appeals. On December 11, 2014, the USPTO's Patent Trial and Appeal Board instituted review on all five IPR petitions that Luminex filed. On March 5, 2015 Luminex and Irori reached a settlement. The settlement amount was not material. On March 19, 2015 the district court dismissed Irori's lawsuit with prejudice. On March 26, 2015, the IPR petitions were terminated.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EMENTS</t>
  </si>
  <si>
    <t>New Accounting Pronouncements and Changes in Accounting Principles [Abstract]</t>
  </si>
  <si>
    <t>NOTE 12 — RECENT ACCOUNTING PRONOUNCEMENTS In March 2016, the FASB issued guidance that simplifies some provisions in stock compensation accounting related to accounting for a stock payment’s tax consequences. The guidance also amends how excess tax benefits and a company's payments to cover the tax bills for the shares’ recipients should be classified. The amendments allow companies to estimate the number of stock awards they expect to vest, and the amendments also revise the withholding requirements for classifying stock awards as equity. This guidance is effective for annual periods beginning after December 15, 2016. Early adoption is permitted. The Company is currently evaluating the impact of the adoption of this requirement on its consolidated financial statements, but does not anticipate that adoption of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one cost-method investment discussed in Note 2 - Investments. In July 2015, the FASB issued guidance regard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existing guidance for a customer’s accounting for service contracts. This guidance became effective for fiscal years beginning after December 15, 2015. The Company has adopted this guidance, which had no material impact on its condensed consolidated financial statements. In February 2015, the FASB amended existing guidance related to consolidation. This guidance focuses on a reporting company’s consolidation analysis to determine whether certain legal entities should be consolidated. This guidance is effective for annual periods beginning after December 15, 2015, and is applicable to the Company in fiscal 2016. The Company has adopted this guidance, which had no material impact on its condensed consolidated financial stat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Company is currently evaluating the impact of the adoption of this standard on its consolidated financial statements.</t>
  </si>
  <si>
    <t>INVESTMENTS (Tables)</t>
  </si>
  <si>
    <t>Components of available-for-sale securities</t>
  </si>
  <si>
    <t>Available-for-sale securities consisted of the following as of March 31, 2016 (in thousands): Amortized Cost Gains in Accumulated Other Comprehensive Income Losses in Accumulated Other Comprehensive Income Estimated Fair Value Current: Cash equivalents $ 163 $ — $ — $ 163 Government sponsored debt securities 11,998 2 — 12,000 Non-government sponsored debt securities 2,001 2 — 2,003 Total current securities 14,162 4 — 14,166 Noncurrent: Government sponsored debt securities — — — — Non-government sponsored debt securities 5,492 4 — 5,496 Total noncurrent securities 5,492 4 — 5,496 Total available-for-sale securities $ 19,654 $ 8 $ — $ 19,662 Available-for-sale securities consisted of the following as of December 31, 2015 (in thousands): Amortized Cost Gains in Accumulated Other Comprehensive Income Losses in Accumulated Other Comprehensive Income Estimated Fair Value Current: Cash equivalents $ 144 $ — $ — $ 144 Government sponsored debt securities 10,000 — (10 ) 9,990 Non-government sponsored debt securities 2,001 — (3 ) 1,998 Total current securities 12,145 — (13 ) 12,132 Noncurrent: Government sponsored debt securities 1,998 — (6 ) 1,992 Non-government sponsored debt securities 5,491 — (24 ) 5,467 Total noncurrent securities 7,489 — (30 ) 7,459 Total available-for-sale securities $ 19,634 $ — $ (43 ) $ 19,591</t>
  </si>
  <si>
    <t>Estimated fair value of available-for-sale debt securities, by contractual maturity</t>
  </si>
  <si>
    <t>The estimated fair value of available-for-sale debt securities as of March 31, 2016 and December 31, 2015 , by contractual maturity, was as follows (in thousands): Estimated Fair Value March 31, 2016 December 31, 2015 Due in one year or less $ 14,003 $ 11,988 Due after one year through two years 5,496 7,459 $ 19,499 $ 19,447</t>
  </si>
  <si>
    <t>INVENTORY, NET (Tables)</t>
  </si>
  <si>
    <t>Schedule of Inventory, Current</t>
  </si>
  <si>
    <t>Inventories consisted of the following (in thousands): March 31, 2016 December 31, 2015 Parts and supplies $ 17,078 $ 15,296 Work-in-progress 6,288 8,797 Finished goods 7,824 7,159 $ 31,190 $ 31,252</t>
  </si>
  <si>
    <t>FAIR VALUE MEASUREMENTS (Tables)</t>
  </si>
  <si>
    <t>Fair value, financial assets (cash equivalents and investments) measured on a recurring basis</t>
  </si>
  <si>
    <t>The following table represents the Company’s fair value hierarchy for its financial assets and liabilities measured at fair value on a recurring basis as of March 31, 2016 and December 31, 2015 (in thousands): Fair Value Measurements as of March 31, 2016 Using Level 1 Level 2 Level 3 Total Assets: Money Market funds $ 163 $ — $ — $ 163 Government sponsored debt securities — 12,000 — 12,000 Non-government sponsored debt securities — 7,499 — 7,499 Fair Value Measurements as of December 31, 2015 Using Level 1 Level 2 Level 3 Total Assets: Money Market funds $ 144 $ — $ — $ 144 Government sponsored debt securities — 11,988 — $ 11,988 Non-government sponsored debt securities — 7,459 — $ 7,459</t>
  </si>
  <si>
    <t>GOODWILL AND OTHER INTANGIBLE ASSETS (Tables)</t>
  </si>
  <si>
    <t>Changes in the carrying amount of goodwill</t>
  </si>
  <si>
    <t>The changes in the carrying amount of the Company’s goodwill during the period are as follows (in thousands): March 31, 2016 December 31, 2015 Balance at beginning of year $ 49,619 $ 49,619 Foreign currency translation adjustments — — Balance at end of period $ 49,619 $ 49,619</t>
  </si>
  <si>
    <t>Schedule of intangible assets</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5 Balance as of December 31, 2014 $ 29,704 $ 7,958 $ 1,890 $ 40,100 $ 79,652 Completion of IP R&amp;D project 40,100 — — (40,100 ) — Removal of fully amortized assets (702 ) (161 ) (238 ) — (1,101 ) Balance as of December 31, 2015 69,102 7,797 1,652 — 78,551 Less: accumulated amortization: Accumulated amortization balance as of December 31, 2014 (19,325 ) (3,085 ) (860 ) — (23,270 ) Amortization expense (3,023 ) (743 ) (134 ) — (3,900 ) Removal of fully amortized assets 702 161 238 — 1,101 Accumulated amortization balance as of December 31, 2015 (21,646 ) (3,667 ) (756 ) — (26,069 ) Net balance as of December 31, 2015 $ 47,456 $ 4,130 $ 896 $ — $ 52,482 Weighted average life (in years) 10 11 11 2016 Balance as of December 31, 2015 $ 69,102 $ 7,797 $ 1,652 $ — $ 78,551 Foreign currency translation adjustments — — — — — Balance as of March 31, 2016 69,102 7,797 1,652 — 78,551 Less: accumulated amortization: Accumulated amortization balance as of December 31, 2015 (21,646 ) (3,667 ) (756 ) — (26,069 ) Amortization expense (1,408 ) (186 ) (33 ) — (1,627 ) Accumulated amortization balance as of March 31, 2016 (23,054 ) (3,853 ) (789 ) — (27,696 ) Net balance as of March 31, 2016 $ 46,048 $ 3,944 $ 863 $ — $ 50,855 Weighted average life (in years) 11 11 11 </t>
  </si>
  <si>
    <t>Estimated aggregate amortization expense for the next five years and thereafter</t>
  </si>
  <si>
    <t>The estimated aggregate amortization expense for the next five fiscal years and thereafter is as follows (in thousands): 2016 (nine months) $ 5,058 2017 5,789 2018 5,599 2019 5,599 2020 5,599 Thereafter 23,211 $ 50,855</t>
  </si>
  <si>
    <t>OTHER COMPREHENSIVE (LOSS) INCOME (Tables)</t>
  </si>
  <si>
    <t>Schedule of Accumulated Other Comprehensive Income (Loss)</t>
  </si>
  <si>
    <t>The following table presents the changes in each component of accumulated other comprehensive income (loss), net of tax (in thousands): Foreign Currency Items Available-for-Sale Investments Accumulated Other Comprehensive Income (Loss) Items Balance as of December 31, 2015 $ (1,258 ) $ (38 ) $ (1,296 ) Other comprehensive income before reclassifications 210 45 255 Net current-period other comprehensive income 210 45 255 Balance as of March 31, 2016 $ (1,048 ) $ 7 $ (1,041 )</t>
  </si>
  <si>
    <t>Schedule of Comprehensive Income (Loss)</t>
  </si>
  <si>
    <t>The following table presents the tax (expense) benefit allocated to each component of other comprehensive income (loss) (in thousands): Three Months Ended March 31, 2016 Before Tax Tax Benefit Net of Tax Foreign currency translation adjustments $ 210 $ — $ 210 Unrealized gains on available-for-sale investments 51 (6 ) 45 Other comprehensive income (loss) $ 261 $ (6 ) $ 255</t>
  </si>
  <si>
    <t>EARNINGS PER SHARE (Tables)</t>
  </si>
  <si>
    <t>Schedule of Calculation of Numerator and Denominator in Earnings Per Share</t>
  </si>
  <si>
    <t>A reconciliation of the denominators used in computing per share net income, or EPS, is as follows (in thousands, except per share amounts): Three Months Ended March 31, 2016 2015 Numerator: Net income $ 8,770 $ 7,453 Denominator: Denominator for basic net income per share - weighted average common stock outstanding 42,346 41,873 Effect of dilutive securities: stock options and awards 97 321 Denominator for diluted net income per share - weighted average shares outstanding - diluted 42,443 42,194 Basic net income per share $ 0.21 $ 0.18 Diluted net income per share $ 0.21 $ 0.18</t>
  </si>
  <si>
    <t>STOCK-BASED COMPENSATION (Tables)</t>
  </si>
  <si>
    <t>Stock options activity</t>
  </si>
  <si>
    <t>The Company’s stock option activity for the three months ended March 31, 2016 was as follows: Stock Options (shares in thousands) Shares Weighted Average Exercise Price Outstanding as of December 31, 2015 1,692 $ 17.47 Granted 886 19.21 Exercised — — Cancelled or expired (64 ) 17.44 Outstanding as of March 31, 2016 2,514 $ 18.09</t>
  </si>
  <si>
    <t>Restricted shares activity</t>
  </si>
  <si>
    <t xml:space="preserve">The Company’s restricted share activity for the three months ended March 31, 2016 was as follows: Restricted Stock Awards (shares in thousands) Shares Weighted Average Grant Price Non-vested as of December 31, 2015 836 $ 18.66 Granted 261 19.49 Vested (190 ) 19.68 Cancelled or expired (18 ) 17.63 Non-vested as of March 31, 2016 889 $ 18.70 Restricted Stock Units (in thousands) Shares Non-vested as of December 31, 2015 501 Granted 45 Vested (36 ) Cancelled or expired (35 ) Non-vested as of March 31, 2016 475 </t>
  </si>
  <si>
    <t>Stock-based compensation costs recognized in consolidated statements of income</t>
  </si>
  <si>
    <t>The following are the stock-based compensation costs recognized in the Company’s condensed consolidated statements of comprehensive income (in thousands): Three Months Ended March 31, 2016 2015 Cost of revenue $ 249 $ 234 Research and development 390 247 Selling, general and administrative 541 1,098 Stock-based compensation costs reflected in net income $ 1,180 $ 1,579</t>
  </si>
  <si>
    <t>ACCRUED LIABILITIES (Tables)</t>
  </si>
  <si>
    <t>Schedule of Accrued Liabilities [Table Text Block]</t>
  </si>
  <si>
    <t>Accrued liabilities consisted of the following (in thousands): March 31, 2016 December 31, 2015 Compensation and employee benefits $ 5,336 $ 10,946 Income and other taxes 522 1,261 Warranty costs 590 553 Other 1,913 2,392 $ 8,361 $ 15,152</t>
  </si>
  <si>
    <t>Changes in warranty accrual</t>
  </si>
  <si>
    <t>The following table summarizes the changes in the warranty accrual (in thousands): Accrued warranty costs as of December 31, 2015 $ 553 Warranty adjustments/settlements (151 ) Accrual for warranty costs 188 Accrued warranty costs as of March 31, 2016 $ 590</t>
  </si>
  <si>
    <t>INVESTMENTS (Details) - USD ($) $ in Thousands</t>
  </si>
  <si>
    <t>Sep. 30, 2013</t>
  </si>
  <si>
    <t>Components of Available-for-sale Securities [Line Items]</t>
  </si>
  <si>
    <t>Amortized Cost</t>
  </si>
  <si>
    <t>Gains in Accumulated Other Comprehensive Gain</t>
  </si>
  <si>
    <t>Losses in Accumulated Other Comprehensive Gain</t>
  </si>
  <si>
    <t>Non-government sponsored debt securities fair value disclosure</t>
  </si>
  <si>
    <t>Government sponsored debt securities fair value disclosure</t>
  </si>
  <si>
    <t>Estimated Fair Value</t>
  </si>
  <si>
    <t>Available-for-sale Securities [Abstract]</t>
  </si>
  <si>
    <t>Proceeds from sales of available-for-sale-securities</t>
  </si>
  <si>
    <t>Available-for-sale securities, debt maturities [Abstract]</t>
  </si>
  <si>
    <t>Due in one year or less</t>
  </si>
  <si>
    <t>Due after one year through two years</t>
  </si>
  <si>
    <t>Total estimated fair value of available-for-sale debt securities</t>
  </si>
  <si>
    <t>Ownership percentage in cost method investment</t>
  </si>
  <si>
    <t>20.00%</t>
  </si>
  <si>
    <t>Money Market Funds [Member]</t>
  </si>
  <si>
    <t>Current government-sponsored debt securities [Member]</t>
  </si>
  <si>
    <t>Current Non-Government Sponsored Debt Securities [Member]</t>
  </si>
  <si>
    <t>Total Current Available-for-sale Securities [Member]</t>
  </si>
  <si>
    <t>Non-current government sponsored debt securities</t>
  </si>
  <si>
    <t>Non-Current Non-Government Sponsored Debt Securities [Member]</t>
  </si>
  <si>
    <t>Total Non-Current Available-for-sale Securities [Member]</t>
  </si>
  <si>
    <t>Investment in Private Company 1 [Member]</t>
  </si>
  <si>
    <t>Gain (Loss) on Disposition of Property Plant Equipment, Excluding Oil and Gas Property and Timber Property</t>
  </si>
  <si>
    <t>Investment in Private Company 2 [Member]</t>
  </si>
  <si>
    <t>Amount of investments in a private company</t>
  </si>
  <si>
    <t>INVENTORY, NET (Details) - USD ($) $ in Thousands</t>
  </si>
  <si>
    <t>Parts and supplies</t>
  </si>
  <si>
    <t>Work-in-progress</t>
  </si>
  <si>
    <t>Finished goods</t>
  </si>
  <si>
    <t>Inventory, net</t>
  </si>
  <si>
    <t>FAIR VALUE MEASUREMENTS (Details) - USD ($) $ in Thousands</t>
  </si>
  <si>
    <t>Amounts included in asset accounts [Abstract]</t>
  </si>
  <si>
    <t>Money Market funds</t>
  </si>
  <si>
    <t>Fair Value, Inputs, Level 1 [Member]</t>
  </si>
  <si>
    <t>Fair Value, Inputs, Level 2 [Member]</t>
  </si>
  <si>
    <t>Fair Value, Inputs, Level 3 [Member]</t>
  </si>
  <si>
    <t>GOODWILL AND OTHER INTANGIBLE ASSETS (Details) - USD ($) $ in Thousands</t>
  </si>
  <si>
    <t>12 Months Ended</t>
  </si>
  <si>
    <t>Goodwill [Roll Forward]</t>
  </si>
  <si>
    <t>Balance at beginning of year</t>
  </si>
  <si>
    <t>Balance at end of period</t>
  </si>
  <si>
    <t>Finite and Indefinite-lived Intangible Assets [Roll Forward]</t>
  </si>
  <si>
    <t>Balance, beginning</t>
  </si>
  <si>
    <t>Completion of In Process Research and Development Project</t>
  </si>
  <si>
    <t>Removal of fully amortized assets</t>
  </si>
  <si>
    <t>Finite Lived Intangible Assets, Foreign Currency Translation Gain (Loss)</t>
  </si>
  <si>
    <t>Balance, ending</t>
  </si>
  <si>
    <t>Less: accumulated amortization [Abstract]</t>
  </si>
  <si>
    <t>Accumulated amortization, beginning balance</t>
  </si>
  <si>
    <t>Amortization expense</t>
  </si>
  <si>
    <t>Removal of amortization of fully amortized assets</t>
  </si>
  <si>
    <t>Accumulated amortization, ending balance</t>
  </si>
  <si>
    <t>Net balance</t>
  </si>
  <si>
    <t>Estimated aggregate amortization expense for the next five years and thereafter [Abstract]</t>
  </si>
  <si>
    <t>2016 (nine months)</t>
  </si>
  <si>
    <t>Thereafter</t>
  </si>
  <si>
    <t>Total</t>
  </si>
  <si>
    <t>In-process Research and Development [Member]</t>
  </si>
  <si>
    <t>Technology, Trade Secrets, and Know-how [Member]</t>
  </si>
  <si>
    <t>Weighted average life (in years)</t>
  </si>
  <si>
    <t>11 years</t>
  </si>
  <si>
    <t>10 years</t>
  </si>
  <si>
    <t>Customer Lists and Contracts [Member]</t>
  </si>
  <si>
    <t>Other Identifiable Intangible Assets [Member]</t>
  </si>
  <si>
    <t>OTHER COMPREHENSIVE (LOSS) INCOME (Details) - USD ($) $ in Thousands</t>
  </si>
  <si>
    <t>Accumulated Other Comprehensive Income (Loss), Net of Tax [Abstract]</t>
  </si>
  <si>
    <t>Balance as of December 31, 2015</t>
  </si>
  <si>
    <t>Other comprehensive income before reclassifications</t>
  </si>
  <si>
    <t>Net current-period other comprehensive income</t>
  </si>
  <si>
    <t>Balance as of March 31, 2016</t>
  </si>
  <si>
    <t>Available-for-sale Securities [Member]</t>
  </si>
  <si>
    <t>Accumulated Translation Adjustment [Member]</t>
  </si>
  <si>
    <t>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 USD ($) $ / shares in Units, $ in Thousands</t>
  </si>
  <si>
    <t>Numerator:</t>
  </si>
  <si>
    <t>Denominator:</t>
  </si>
  <si>
    <t>Denominator for basic net income per share - weighted average common stock outstanding</t>
  </si>
  <si>
    <t>Effect of dilutive securities: stock options and awards</t>
  </si>
  <si>
    <t>Denominator for diluted net income per share - weighted average shares outstanding - diluted</t>
  </si>
  <si>
    <t>Basic net income per share</t>
  </si>
  <si>
    <t>Diluted net income per share</t>
  </si>
  <si>
    <t>Antidilutive Securities Excluded from Computation of Earnings Per Share [Line Items]</t>
  </si>
  <si>
    <t>Anti-dilutive restricted stock awards, stock options</t>
  </si>
  <si>
    <t>STOCK-BASED COMPENSATION (Details) $ / shares in Units, shares in Thousands, $ in Millions</t>
  </si>
  <si>
    <t>Mar. 31, 2016USD ($)$ / sharesshares</t>
  </si>
  <si>
    <t>Stock options, additional Disclosures [Abstract]</t>
  </si>
  <si>
    <t>Total unrecognized compensation costs | $</t>
  </si>
  <si>
    <t>Unrecognized compensation costs, weighted average period of recognition (in years)</t>
  </si>
  <si>
    <t>3 years 4 months 13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 | $ / shares</t>
  </si>
  <si>
    <t>Weighted-average price, granted (in dollars per share) | $ / shares</t>
  </si>
  <si>
    <t>Weighted average price, exercised (in dollars per share) | $ / shares</t>
  </si>
  <si>
    <t>Weighted-average price, cancelled or expired (in dollars per share) | $ / shares</t>
  </si>
  <si>
    <t>Weighted-average price, end of period (in dollars per share) | $ / shares</t>
  </si>
  <si>
    <t>Restricted Stock [Member]</t>
  </si>
  <si>
    <t>2 years 9 months 11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 | $ / shares</t>
  </si>
  <si>
    <t>Granted (in dollars per share) | $ / shares</t>
  </si>
  <si>
    <t>Vested (in dollars per share) | $ / shares</t>
  </si>
  <si>
    <t>Cancelled or expired (in dollars per share) | $ / shares</t>
  </si>
  <si>
    <t>Non-vested, ending balance (in dollars per share) | $ / shares</t>
  </si>
  <si>
    <t>Restricted Stock Units (RSUs) [Member]</t>
  </si>
  <si>
    <t>2 years 3 months 11 days</t>
  </si>
  <si>
    <t>STOCK-BASED COMPENSATION (Details 1) - USD ($) $ in Thousands</t>
  </si>
  <si>
    <t>Share-based Compensation, allocation and classification in income statements [Abstract]</t>
  </si>
  <si>
    <t>Stock-based compensation costs</t>
  </si>
  <si>
    <t>ACCRUED LIABILITIES (Details) - USD ($) $ in Thousands</t>
  </si>
  <si>
    <t>Accrued Employee Benefits, Current</t>
  </si>
  <si>
    <t>Accrued Income And Other Taxes</t>
  </si>
  <si>
    <t>Other Accrued Liabilities, Current</t>
  </si>
  <si>
    <t>Accrued warranty costs [Roll Forward]</t>
  </si>
  <si>
    <t>Accrued warranty costs as of December 31, 2015</t>
  </si>
  <si>
    <t>Warranty adjustments/settlements</t>
  </si>
  <si>
    <t>Accrual for warranty costs</t>
  </si>
  <si>
    <t>Accrued warranty costs as of March 31, 2016</t>
  </si>
  <si>
    <t>INCOME TAXES (Details)</t>
  </si>
  <si>
    <t>Dec. 31, 2016</t>
  </si>
  <si>
    <t>Effective tax rate, including amounts recorded for discrete events (in hundredths)</t>
  </si>
  <si>
    <t>25.85%</t>
  </si>
  <si>
    <t>Statutory rate (in hundredths)</t>
  </si>
  <si>
    <t>35.00%</t>
  </si>
  <si>
    <t>Maximum rate for cash taxes expected to be paid (in hundredths)</t>
  </si>
  <si>
    <t>10.00%</t>
  </si>
  <si>
    <t>Scenario, Forecast [Member]</t>
  </si>
  <si>
    <t>30.00%</t>
  </si>
  <si>
    <t>COMMITMENTS AND CONTINGENCIES COMMITMENTS AND CONTINGENCIES (Details) $ in Millions</t>
  </si>
  <si>
    <t>Jun. 30, 2015USD ($)</t>
  </si>
  <si>
    <t>COMMITTMENTS AND CONTINGENCIES [Abstract]</t>
  </si>
  <si>
    <t>Settlement of litigation</t>
  </si>
  <si>
    <t>SUBSEQUENT EVENTS (Details) $ in Millions</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33905</v>
      </c>
    </row>
    <row r="6" spans="1:3">
      <c s="4" r="A6" t="s">
        <v>8</v>
      </c>
      <c s="4" r="B6" t="s">
        <v>9</v>
      </c>
    </row>
    <row r="7" spans="1:3">
      <c s="4" r="A7" t="s">
        <v>10</v>
      </c>
      <c s="4" r="B7" t="s">
        <v>11</v>
      </c>
    </row>
    <row r="8" spans="1:3">
      <c s="4" r="A8" t="s">
        <v>12</v>
      </c>
      <c s="6" r="C8" t="n">
        <v>43340903</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11</v>
      </c>
    </row>
    <row r="4" spans="1:2">
      <c s="4" r="A4" t="s">
        <v>148</v>
      </c>
      <c s="4" r="B4" t="s">
        <v>149</v>
      </c>
    </row>
    <row r="5" spans="1:2">
      <c s="4" r="A5" t="s">
        <v>150</v>
      </c>
      <c s="4" r="B5"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14</v>
      </c>
    </row>
    <row r="4" spans="1:2">
      <c s="4" r="A4" t="s">
        <v>153</v>
      </c>
      <c s="4" r="B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4302</v>
      </c>
      <c s="7" r="C3" t="n">
        <v>128546</v>
      </c>
    </row>
    <row r="4" spans="1:3">
      <c s="4" r="A4" t="s">
        <v>26</v>
      </c>
      <c s="6" r="B4" t="n">
        <v>14003</v>
      </c>
      <c s="6" r="C4" t="n">
        <v>11988</v>
      </c>
    </row>
    <row r="5" spans="1:3">
      <c s="4" r="A5" t="s">
        <v>27</v>
      </c>
      <c s="6" r="B5" t="n">
        <v>29404</v>
      </c>
      <c s="6" r="C5" t="n">
        <v>28853</v>
      </c>
    </row>
    <row r="6" spans="1:3">
      <c s="4" r="A6" t="s">
        <v>28</v>
      </c>
      <c s="6" r="B6" t="n">
        <v>31190</v>
      </c>
      <c s="6" r="C6" t="n">
        <v>31252</v>
      </c>
    </row>
    <row r="7" spans="1:3">
      <c s="4" r="A7" t="s">
        <v>29</v>
      </c>
      <c s="6" r="B7" t="n">
        <v>8759</v>
      </c>
      <c s="6" r="C7" t="n">
        <v>8887</v>
      </c>
    </row>
    <row r="8" spans="1:3">
      <c s="4" r="A8" t="s">
        <v>30</v>
      </c>
      <c s="6" r="B8" t="n">
        <v>217658</v>
      </c>
      <c s="6" r="C8" t="n">
        <v>209526</v>
      </c>
    </row>
    <row r="9" spans="1:3">
      <c s="4" r="A9" t="s">
        <v>31</v>
      </c>
      <c s="6" r="B9" t="n">
        <v>48086</v>
      </c>
      <c s="6" r="C9" t="n">
        <v>47796</v>
      </c>
    </row>
    <row r="10" spans="1:3">
      <c s="4" r="A10" t="s">
        <v>32</v>
      </c>
      <c s="6" r="B10" t="n">
        <v>50855</v>
      </c>
      <c s="6" r="C10" t="n">
        <v>52482</v>
      </c>
    </row>
    <row r="11" spans="1:3">
      <c s="4" r="A11" t="s">
        <v>33</v>
      </c>
      <c s="6" r="B11" t="n">
        <v>28607</v>
      </c>
      <c s="6" r="C11" t="n">
        <v>31821</v>
      </c>
    </row>
    <row r="12" spans="1:3">
      <c s="4" r="A12" t="s">
        <v>34</v>
      </c>
      <c s="6" r="B12" t="n">
        <v>5496</v>
      </c>
      <c s="6" r="C12" t="n">
        <v>7459</v>
      </c>
    </row>
    <row r="13" spans="1:3">
      <c s="4" r="A13" t="s">
        <v>35</v>
      </c>
      <c s="6" r="B13" t="n">
        <v>49619</v>
      </c>
      <c s="6" r="C13" t="n">
        <v>49619</v>
      </c>
    </row>
    <row r="14" spans="1:3">
      <c s="4" r="A14" t="s">
        <v>36</v>
      </c>
      <c s="6" r="B14" t="n">
        <v>3906</v>
      </c>
      <c s="6" r="C14" t="n">
        <v>3853</v>
      </c>
    </row>
    <row r="15" spans="1:3">
      <c s="4" r="A15" t="s">
        <v>37</v>
      </c>
      <c s="6" r="B15" t="n">
        <v>404227</v>
      </c>
      <c s="6" r="C15" t="n">
        <v>402556</v>
      </c>
    </row>
    <row r="16" spans="1:3">
      <c s="3" r="A16" t="s">
        <v>38</v>
      </c>
    </row>
    <row r="17" spans="1:3">
      <c s="4" r="A17" t="s">
        <v>39</v>
      </c>
      <c s="6" r="B17" t="n">
        <v>6860</v>
      </c>
      <c s="6" r="C17" t="n">
        <v>7868</v>
      </c>
    </row>
    <row r="18" spans="1:3">
      <c s="4" r="A18" t="s">
        <v>40</v>
      </c>
      <c s="6" r="B18" t="n">
        <v>8361</v>
      </c>
      <c s="6" r="C18" t="n">
        <v>15152</v>
      </c>
    </row>
    <row r="19" spans="1:3">
      <c s="4" r="A19" t="s">
        <v>41</v>
      </c>
      <c s="6" r="B19" t="n">
        <v>5070</v>
      </c>
      <c s="6" r="C19" t="n">
        <v>4212</v>
      </c>
    </row>
    <row r="20" spans="1:3">
      <c s="4" r="A20" t="s">
        <v>42</v>
      </c>
      <c s="6" r="B20" t="n">
        <v>20291</v>
      </c>
      <c s="6" r="C20" t="n">
        <v>27232</v>
      </c>
    </row>
    <row r="21" spans="1:3">
      <c s="4" r="A21" t="s">
        <v>41</v>
      </c>
      <c s="6" r="B21" t="n">
        <v>2043</v>
      </c>
      <c s="6" r="C21" t="n">
        <v>2064</v>
      </c>
    </row>
    <row r="22" spans="1:3">
      <c s="4" r="A22" t="s">
        <v>36</v>
      </c>
      <c s="6" r="B22" t="n">
        <v>4662</v>
      </c>
      <c s="6" r="C22" t="n">
        <v>4724</v>
      </c>
    </row>
    <row r="23" spans="1:3">
      <c s="4" r="A23" t="s">
        <v>43</v>
      </c>
      <c s="6" r="B23" t="n">
        <v>26996</v>
      </c>
      <c s="6" r="C23" t="n">
        <v>34020</v>
      </c>
    </row>
    <row r="24" spans="1:3">
      <c s="3" r="A24" t="s">
        <v>44</v>
      </c>
    </row>
    <row r="25" spans="1:3">
      <c s="4" r="A25" t="s">
        <v>45</v>
      </c>
      <c s="6" r="B25" t="n">
        <v>42</v>
      </c>
      <c s="6" r="C25" t="n">
        <v>42</v>
      </c>
    </row>
    <row r="26" spans="1:3">
      <c s="4" r="A26" t="s">
        <v>46</v>
      </c>
      <c s="6" r="B26" t="n">
        <v>0</v>
      </c>
      <c s="6" r="C26" t="n">
        <v>0</v>
      </c>
    </row>
    <row r="27" spans="1:3">
      <c s="4" r="A27" t="s">
        <v>47</v>
      </c>
      <c s="6" r="B27" t="n">
        <v>321327</v>
      </c>
      <c s="6" r="C27" t="n">
        <v>321657</v>
      </c>
    </row>
    <row r="28" spans="1:3">
      <c s="4" r="A28" t="s">
        <v>48</v>
      </c>
      <c s="6" r="B28" t="n">
        <v>-1041</v>
      </c>
      <c s="6" r="C28" t="n">
        <v>-1296</v>
      </c>
    </row>
    <row r="29" spans="1:3">
      <c s="4" r="A29" t="s">
        <v>49</v>
      </c>
      <c s="6" r="B29" t="n">
        <v>56903</v>
      </c>
      <c s="6" r="C29" t="n">
        <v>48133</v>
      </c>
    </row>
    <row r="30" spans="1:3">
      <c s="4" r="A30" t="s">
        <v>50</v>
      </c>
      <c s="6" r="B30" t="n">
        <v>377231</v>
      </c>
      <c s="6" r="C30" t="n">
        <v>368536</v>
      </c>
    </row>
    <row r="31" spans="1:3">
      <c s="4" r="A31" t="s">
        <v>51</v>
      </c>
      <c s="7" r="B31" t="n">
        <v>404227</v>
      </c>
      <c s="7" r="C31" t="n">
        <v>402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18</v>
      </c>
    </row>
    <row r="4" spans="1:2">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2</v>
      </c>
    </row>
    <row r="4" spans="1:2">
      <c s="4" r="A4" t="s">
        <v>159</v>
      </c>
      <c s="4" r="B4" t="s">
        <v>160</v>
      </c>
    </row>
    <row r="5" spans="1:2">
      <c s="4" r="A5" t="s">
        <v>161</v>
      </c>
      <c s="4" r="B5" t="s">
        <v>162</v>
      </c>
    </row>
    <row r="6" spans="1:2">
      <c s="4" r="A6" t="s">
        <v>163</v>
      </c>
      <c s="4" r="B6"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65</v>
      </c>
      <c s="2" r="B1" t="s">
        <v>1</v>
      </c>
    </row>
    <row r="2" spans="1:2">
      <c s="2" r="B2" t="s">
        <v>2</v>
      </c>
    </row>
    <row r="3" spans="1:2">
      <c s="3" r="A3" t="s">
        <v>125</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0</v>
      </c>
      <c s="2" r="B1" t="s">
        <v>1</v>
      </c>
    </row>
    <row r="2" spans="1:2">
      <c s="2" r="B2" t="s">
        <v>2</v>
      </c>
    </row>
    <row r="3" spans="1:2">
      <c s="3" r="A3" t="s">
        <v>129</v>
      </c>
    </row>
    <row r="4" spans="1:2">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73</v>
      </c>
      <c s="2" r="B1" t="s">
        <v>1</v>
      </c>
    </row>
    <row r="2" spans="1:2">
      <c s="2" r="B2" t="s">
        <v>2</v>
      </c>
    </row>
    <row r="3" spans="1:2">
      <c s="3" r="A3" t="s">
        <v>132</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80</v>
      </c>
      <c s="2" r="B1" t="s">
        <v>1</v>
      </c>
    </row>
    <row r="2" spans="1:2">
      <c s="2" r="B2" t="s">
        <v>2</v>
      </c>
    </row>
    <row r="3" spans="1:2">
      <c s="3" r="A3" t="s">
        <v>135</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85</v>
      </c>
      <c s="2" r="B1" t="s">
        <v>1</v>
      </c>
    </row>
    <row r="2" spans="1:5">
      <c s="2" r="B2" t="s">
        <v>2</v>
      </c>
      <c s="2" r="C2" t="s">
        <v>62</v>
      </c>
      <c s="2" r="D2" t="s">
        <v>186</v>
      </c>
      <c s="2" r="E2" t="s">
        <v>23</v>
      </c>
    </row>
    <row r="3" spans="1:5">
      <c s="3" r="A3" t="s">
        <v>187</v>
      </c>
    </row>
    <row r="4" spans="1:5">
      <c s="4" r="A4" t="s">
        <v>188</v>
      </c>
      <c s="7" r="B4" t="n">
        <v>19654</v>
      </c>
      <c s="7" r="E4" t="n">
        <v>19634</v>
      </c>
    </row>
    <row r="5" spans="1:5">
      <c s="4" r="A5" t="s">
        <v>189</v>
      </c>
      <c s="6" r="B5" t="n">
        <v>8</v>
      </c>
      <c s="6" r="E5" t="n">
        <v>0</v>
      </c>
    </row>
    <row r="6" spans="1:5">
      <c s="4" r="A6" t="s">
        <v>190</v>
      </c>
      <c s="6" r="B6" t="n">
        <v>0</v>
      </c>
      <c s="6" r="E6" t="n">
        <v>-43</v>
      </c>
    </row>
    <row r="7" spans="1:5">
      <c s="4" r="A7" t="s">
        <v>191</v>
      </c>
      <c s="6" r="B7" t="n">
        <v>7499</v>
      </c>
      <c s="6" r="E7" t="n">
        <v>7459</v>
      </c>
    </row>
    <row r="8" spans="1:5">
      <c s="4" r="A8" t="s">
        <v>192</v>
      </c>
      <c s="6" r="B8" t="n">
        <v>12000</v>
      </c>
      <c s="6" r="E8" t="n">
        <v>11988</v>
      </c>
    </row>
    <row r="9" spans="1:5">
      <c s="4" r="A9" t="s">
        <v>193</v>
      </c>
      <c s="6" r="B9" t="n">
        <v>19662</v>
      </c>
      <c s="6" r="E9" t="n">
        <v>19591</v>
      </c>
    </row>
    <row r="10" spans="1:5">
      <c s="3" r="A10" t="s">
        <v>194</v>
      </c>
    </row>
    <row r="11" spans="1:5">
      <c s="4" r="A11" t="s">
        <v>195</v>
      </c>
      <c s="6" r="B11" t="n">
        <v>0</v>
      </c>
      <c s="7" r="C11" t="n">
        <v>0</v>
      </c>
    </row>
    <row r="12" spans="1:5">
      <c s="3" r="A12" t="s">
        <v>196</v>
      </c>
    </row>
    <row r="13" spans="1:5">
      <c s="4" r="A13" t="s">
        <v>197</v>
      </c>
      <c s="6" r="B13" t="n">
        <v>14003</v>
      </c>
      <c s="6" r="E13" t="n">
        <v>11988</v>
      </c>
    </row>
    <row r="14" spans="1:5">
      <c s="4" r="A14" t="s">
        <v>198</v>
      </c>
      <c s="6" r="B14" t="n">
        <v>5496</v>
      </c>
      <c s="6" r="E14" t="n">
        <v>7459</v>
      </c>
    </row>
    <row r="15" spans="1:5">
      <c s="4" r="A15" t="s">
        <v>199</v>
      </c>
      <c s="7" r="B15" t="n">
        <v>19499</v>
      </c>
      <c s="6" r="E15" t="n">
        <v>19447</v>
      </c>
    </row>
    <row r="16" spans="1:5">
      <c s="4" r="A16" t="s">
        <v>200</v>
      </c>
      <c s="4" r="B16" t="s">
        <v>201</v>
      </c>
    </row>
    <row r="17" spans="1:5">
      <c s="4" r="A17" t="s">
        <v>202</v>
      </c>
    </row>
    <row r="18" spans="1:5">
      <c s="3" r="A18" t="s">
        <v>187</v>
      </c>
    </row>
    <row r="19" spans="1:5">
      <c s="4" r="A19" t="s">
        <v>188</v>
      </c>
      <c s="7" r="B19" t="n">
        <v>163</v>
      </c>
      <c s="6" r="E19" t="n">
        <v>144</v>
      </c>
    </row>
    <row r="20" spans="1:5">
      <c s="4" r="A20" t="s">
        <v>189</v>
      </c>
      <c s="6" r="B20" t="n">
        <v>0</v>
      </c>
      <c s="6" r="E20" t="n">
        <v>0</v>
      </c>
    </row>
    <row r="21" spans="1:5">
      <c s="4" r="A21" t="s">
        <v>190</v>
      </c>
      <c s="6" r="B21" t="n">
        <v>0</v>
      </c>
      <c s="6" r="E21" t="n">
        <v>0</v>
      </c>
    </row>
    <row r="22" spans="1:5">
      <c s="4" r="A22" t="s">
        <v>193</v>
      </c>
      <c s="6" r="B22" t="n">
        <v>163</v>
      </c>
      <c s="6" r="E22" t="n">
        <v>144</v>
      </c>
    </row>
    <row r="23" spans="1:5">
      <c s="4" r="A23" t="s">
        <v>203</v>
      </c>
    </row>
    <row r="24" spans="1:5">
      <c s="3" r="A24" t="s">
        <v>187</v>
      </c>
    </row>
    <row r="25" spans="1:5">
      <c s="4" r="A25" t="s">
        <v>188</v>
      </c>
      <c s="6" r="B25" t="n">
        <v>11998</v>
      </c>
      <c s="6" r="E25" t="n">
        <v>10000</v>
      </c>
    </row>
    <row r="26" spans="1:5">
      <c s="4" r="A26" t="s">
        <v>189</v>
      </c>
      <c s="6" r="B26" t="n">
        <v>2</v>
      </c>
      <c s="6" r="E26" t="n">
        <v>0</v>
      </c>
    </row>
    <row r="27" spans="1:5">
      <c s="4" r="A27" t="s">
        <v>190</v>
      </c>
      <c s="6" r="B27" t="n">
        <v>0</v>
      </c>
      <c s="6" r="E27" t="n">
        <v>-10</v>
      </c>
    </row>
    <row r="28" spans="1:5">
      <c s="4" r="A28" t="s">
        <v>193</v>
      </c>
      <c s="6" r="B28" t="n">
        <v>12000</v>
      </c>
      <c s="6" r="E28" t="n">
        <v>9990</v>
      </c>
    </row>
    <row r="29" spans="1:5">
      <c s="4" r="A29" t="s">
        <v>204</v>
      </c>
    </row>
    <row r="30" spans="1:5">
      <c s="3" r="A30" t="s">
        <v>187</v>
      </c>
    </row>
    <row r="31" spans="1:5">
      <c s="4" r="A31" t="s">
        <v>188</v>
      </c>
      <c s="6" r="B31" t="n">
        <v>2001</v>
      </c>
      <c s="6" r="E31" t="n">
        <v>2001</v>
      </c>
    </row>
    <row r="32" spans="1:5">
      <c s="4" r="A32" t="s">
        <v>189</v>
      </c>
      <c s="6" r="B32" t="n">
        <v>2</v>
      </c>
      <c s="6" r="E32" t="n">
        <v>0</v>
      </c>
    </row>
    <row r="33" spans="1:5">
      <c s="4" r="A33" t="s">
        <v>190</v>
      </c>
      <c s="6" r="B33" t="n">
        <v>0</v>
      </c>
      <c s="6" r="E33" t="n">
        <v>-3</v>
      </c>
    </row>
    <row r="34" spans="1:5">
      <c s="4" r="A34" t="s">
        <v>193</v>
      </c>
      <c s="6" r="B34" t="n">
        <v>2003</v>
      </c>
      <c s="6" r="E34" t="n">
        <v>1998</v>
      </c>
    </row>
    <row r="35" spans="1:5">
      <c s="4" r="A35" t="s">
        <v>205</v>
      </c>
    </row>
    <row r="36" spans="1:5">
      <c s="3" r="A36" t="s">
        <v>187</v>
      </c>
    </row>
    <row r="37" spans="1:5">
      <c s="4" r="A37" t="s">
        <v>188</v>
      </c>
      <c s="6" r="B37" t="n">
        <v>14162</v>
      </c>
      <c s="6" r="E37" t="n">
        <v>12145</v>
      </c>
    </row>
    <row r="38" spans="1:5">
      <c s="4" r="A38" t="s">
        <v>189</v>
      </c>
      <c s="6" r="B38" t="n">
        <v>4</v>
      </c>
      <c s="6" r="E38" t="n">
        <v>0</v>
      </c>
    </row>
    <row r="39" spans="1:5">
      <c s="4" r="A39" t="s">
        <v>190</v>
      </c>
      <c s="6" r="B39" t="n">
        <v>0</v>
      </c>
      <c s="6" r="E39" t="n">
        <v>-13</v>
      </c>
    </row>
    <row r="40" spans="1:5">
      <c s="4" r="A40" t="s">
        <v>193</v>
      </c>
      <c s="6" r="B40" t="n">
        <v>14166</v>
      </c>
      <c s="6" r="E40" t="n">
        <v>12132</v>
      </c>
    </row>
    <row r="41" spans="1:5">
      <c s="4" r="A41" t="s">
        <v>206</v>
      </c>
    </row>
    <row r="42" spans="1:5">
      <c s="3" r="A42" t="s">
        <v>187</v>
      </c>
    </row>
    <row r="43" spans="1:5">
      <c s="4" r="A43" t="s">
        <v>188</v>
      </c>
      <c s="6" r="B43" t="n">
        <v>0</v>
      </c>
      <c s="6" r="E43" t="n">
        <v>1998</v>
      </c>
    </row>
    <row r="44" spans="1:5">
      <c s="4" r="A44" t="s">
        <v>189</v>
      </c>
      <c s="6" r="B44" t="n">
        <v>0</v>
      </c>
      <c s="6" r="E44" t="n">
        <v>0</v>
      </c>
    </row>
    <row r="45" spans="1:5">
      <c s="4" r="A45" t="s">
        <v>190</v>
      </c>
      <c s="6" r="B45" t="n">
        <v>0</v>
      </c>
      <c s="6" r="E45" t="n">
        <v>-6</v>
      </c>
    </row>
    <row r="46" spans="1:5">
      <c s="4" r="A46" t="s">
        <v>192</v>
      </c>
      <c s="6" r="B46" t="n">
        <v>0</v>
      </c>
    </row>
    <row r="47" spans="1:5">
      <c s="4" r="A47" t="s">
        <v>193</v>
      </c>
      <c s="6" r="E47" t="n">
        <v>1992</v>
      </c>
    </row>
    <row r="48" spans="1:5">
      <c s="4" r="A48" t="s">
        <v>207</v>
      </c>
    </row>
    <row r="49" spans="1:5">
      <c s="3" r="A49" t="s">
        <v>187</v>
      </c>
    </row>
    <row r="50" spans="1:5">
      <c s="4" r="A50" t="s">
        <v>188</v>
      </c>
      <c s="6" r="B50" t="n">
        <v>5492</v>
      </c>
      <c s="6" r="E50" t="n">
        <v>5491</v>
      </c>
    </row>
    <row r="51" spans="1:5">
      <c s="4" r="A51" t="s">
        <v>189</v>
      </c>
      <c s="6" r="B51" t="n">
        <v>4</v>
      </c>
      <c s="6" r="E51" t="n">
        <v>0</v>
      </c>
    </row>
    <row r="52" spans="1:5">
      <c s="4" r="A52" t="s">
        <v>190</v>
      </c>
      <c s="6" r="B52" t="n">
        <v>0</v>
      </c>
      <c s="6" r="E52" t="n">
        <v>-24</v>
      </c>
    </row>
    <row r="53" spans="1:5">
      <c s="4" r="A53" t="s">
        <v>191</v>
      </c>
      <c s="6" r="B53" t="n">
        <v>5496</v>
      </c>
    </row>
    <row r="54" spans="1:5">
      <c s="4" r="A54" t="s">
        <v>193</v>
      </c>
      <c s="6" r="E54" t="n">
        <v>5467</v>
      </c>
    </row>
    <row r="55" spans="1:5">
      <c s="4" r="A55" t="s">
        <v>208</v>
      </c>
    </row>
    <row r="56" spans="1:5">
      <c s="3" r="A56" t="s">
        <v>187</v>
      </c>
    </row>
    <row r="57" spans="1:5">
      <c s="4" r="A57" t="s">
        <v>188</v>
      </c>
      <c s="6" r="B57" t="n">
        <v>5492</v>
      </c>
      <c s="6" r="E57" t="n">
        <v>7489</v>
      </c>
    </row>
    <row r="58" spans="1:5">
      <c s="4" r="A58" t="s">
        <v>189</v>
      </c>
      <c s="6" r="B58" t="n">
        <v>4</v>
      </c>
      <c s="6" r="E58" t="n">
        <v>0</v>
      </c>
    </row>
    <row r="59" spans="1:5">
      <c s="4" r="A59" t="s">
        <v>190</v>
      </c>
      <c s="6" r="B59" t="n">
        <v>0</v>
      </c>
      <c s="6" r="E59" t="n">
        <v>-30</v>
      </c>
    </row>
    <row r="60" spans="1:5">
      <c s="4" r="A60" t="s">
        <v>193</v>
      </c>
      <c s="6" r="B60" t="n">
        <v>5496</v>
      </c>
      <c s="7" r="E60" t="n">
        <v>7459</v>
      </c>
    </row>
    <row r="61" spans="1:5">
      <c s="4" r="A61" t="s">
        <v>209</v>
      </c>
    </row>
    <row r="62" spans="1:5">
      <c s="3" r="A62" t="s">
        <v>196</v>
      </c>
    </row>
    <row r="63" spans="1:5">
      <c s="4" r="A63" t="s">
        <v>210</v>
      </c>
      <c s="6" r="B63" t="n">
        <v>900</v>
      </c>
      <c s="7" r="D63" t="n">
        <v>5400</v>
      </c>
    </row>
    <row r="64" spans="1:5">
      <c s="4" r="A64" t="s">
        <v>211</v>
      </c>
    </row>
    <row r="65" spans="1:5">
      <c s="3" r="A65" t="s">
        <v>196</v>
      </c>
    </row>
    <row r="66" spans="1:5">
      <c s="4" r="A66" t="s">
        <v>212</v>
      </c>
      <c s="7" r="B66" t="n">
        <v>1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13</v>
      </c>
      <c s="2" r="B1" t="s">
        <v>2</v>
      </c>
      <c s="2" r="C1" t="s">
        <v>23</v>
      </c>
    </row>
    <row r="2" spans="1:3">
      <c s="3" r="A2" t="s">
        <v>114</v>
      </c>
    </row>
    <row r="3" spans="1:3">
      <c s="4" r="A3" t="s">
        <v>214</v>
      </c>
      <c s="7" r="B3" t="n">
        <v>17078</v>
      </c>
      <c s="7" r="C3" t="n">
        <v>15296</v>
      </c>
    </row>
    <row r="4" spans="1:3">
      <c s="4" r="A4" t="s">
        <v>215</v>
      </c>
      <c s="6" r="B4" t="n">
        <v>6288</v>
      </c>
      <c s="6" r="C4" t="n">
        <v>8797</v>
      </c>
    </row>
    <row r="5" spans="1:3">
      <c s="4" r="A5" t="s">
        <v>216</v>
      </c>
      <c s="6" r="B5" t="n">
        <v>7824</v>
      </c>
      <c s="6" r="C5" t="n">
        <v>7159</v>
      </c>
    </row>
    <row r="6" spans="1:3">
      <c s="4" r="A6" t="s">
        <v>217</v>
      </c>
      <c s="7" r="B6" t="n">
        <v>31190</v>
      </c>
      <c s="7" r="C6" t="n">
        <v>312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18</v>
      </c>
      <c s="2" r="B1" t="s">
        <v>2</v>
      </c>
      <c s="2" r="C1" t="s">
        <v>23</v>
      </c>
    </row>
    <row r="2" spans="1:3">
      <c s="3" r="A2" t="s">
        <v>219</v>
      </c>
    </row>
    <row r="3" spans="1:3">
      <c s="4" r="A3" t="s">
        <v>220</v>
      </c>
      <c s="7" r="B3" t="n">
        <v>163</v>
      </c>
      <c s="7" r="C3" t="n">
        <v>144</v>
      </c>
    </row>
    <row r="4" spans="1:3">
      <c s="4" r="A4" t="s">
        <v>192</v>
      </c>
      <c s="6" r="B4" t="n">
        <v>12000</v>
      </c>
      <c s="6" r="C4" t="n">
        <v>11988</v>
      </c>
    </row>
    <row r="5" spans="1:3">
      <c s="4" r="A5" t="s">
        <v>191</v>
      </c>
      <c s="6" r="B5" t="n">
        <v>7499</v>
      </c>
      <c s="6" r="C5" t="n">
        <v>7459</v>
      </c>
    </row>
    <row r="6" spans="1:3">
      <c s="4" r="A6" t="s">
        <v>221</v>
      </c>
    </row>
    <row r="7" spans="1:3">
      <c s="3" r="A7" t="s">
        <v>219</v>
      </c>
    </row>
    <row r="8" spans="1:3">
      <c s="4" r="A8" t="s">
        <v>220</v>
      </c>
      <c s="6" r="B8" t="n">
        <v>163</v>
      </c>
      <c s="6" r="C8" t="n">
        <v>144</v>
      </c>
    </row>
    <row r="9" spans="1:3">
      <c s="4" r="A9" t="s">
        <v>192</v>
      </c>
      <c s="6" r="B9" t="n">
        <v>0</v>
      </c>
      <c s="6" r="C9" t="n">
        <v>0</v>
      </c>
    </row>
    <row r="10" spans="1:3">
      <c s="4" r="A10" t="s">
        <v>191</v>
      </c>
      <c s="6" r="B10" t="n">
        <v>0</v>
      </c>
      <c s="6" r="C10" t="n">
        <v>0</v>
      </c>
    </row>
    <row r="11" spans="1:3">
      <c s="4" r="A11" t="s">
        <v>222</v>
      </c>
    </row>
    <row r="12" spans="1:3">
      <c s="3" r="A12" t="s">
        <v>219</v>
      </c>
    </row>
    <row r="13" spans="1:3">
      <c s="4" r="A13" t="s">
        <v>220</v>
      </c>
      <c s="6" r="B13" t="n">
        <v>0</v>
      </c>
      <c s="6" r="C13" t="n">
        <v>0</v>
      </c>
    </row>
    <row r="14" spans="1:3">
      <c s="4" r="A14" t="s">
        <v>192</v>
      </c>
      <c s="6" r="B14" t="n">
        <v>12000</v>
      </c>
      <c s="6" r="C14" t="n">
        <v>11988</v>
      </c>
    </row>
    <row r="15" spans="1:3">
      <c s="4" r="A15" t="s">
        <v>191</v>
      </c>
      <c s="6" r="B15" t="n">
        <v>7499</v>
      </c>
      <c s="6" r="C15" t="n">
        <v>7459</v>
      </c>
    </row>
    <row r="16" spans="1:3">
      <c s="4" r="A16" t="s">
        <v>223</v>
      </c>
    </row>
    <row r="17" spans="1:3">
      <c s="3" r="A17" t="s">
        <v>219</v>
      </c>
    </row>
    <row r="18" spans="1:3">
      <c s="4" r="A18" t="s">
        <v>220</v>
      </c>
      <c s="6" r="B18" t="n">
        <v>0</v>
      </c>
      <c s="6" r="C18" t="n">
        <v>0</v>
      </c>
    </row>
    <row r="19" spans="1:3">
      <c s="4" r="A19" t="s">
        <v>192</v>
      </c>
      <c s="6" r="B19" t="n">
        <v>0</v>
      </c>
      <c s="6" r="C19" t="n">
        <v>0</v>
      </c>
    </row>
    <row r="20" spans="1:3">
      <c s="4" r="A20" t="s">
        <v>191</v>
      </c>
      <c s="6" r="B20" t="n">
        <v>0</v>
      </c>
      <c s="7" r="C20" t="n">
        <v>0</v>
      </c>
    </row>
    <row r="21" spans="1:3">
      <c s="4" r="A21" t="s">
        <v>207</v>
      </c>
    </row>
    <row r="22" spans="1:3">
      <c s="3" r="A22" t="s">
        <v>219</v>
      </c>
    </row>
    <row r="23" spans="1:3">
      <c s="4" r="A23" t="s">
        <v>191</v>
      </c>
      <c s="7" r="B23" t="n">
        <v>54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24</v>
      </c>
      <c s="2" r="B1" t="s">
        <v>1</v>
      </c>
      <c s="2" r="D1" t="s">
        <v>225</v>
      </c>
    </row>
    <row r="2" spans="1:4">
      <c s="2" r="B2" t="s">
        <v>2</v>
      </c>
      <c s="2" r="C2" t="s">
        <v>62</v>
      </c>
      <c s="2" r="D2" t="s">
        <v>23</v>
      </c>
    </row>
    <row r="3" spans="1:4">
      <c s="3" r="A3" t="s">
        <v>226</v>
      </c>
    </row>
    <row r="4" spans="1:4">
      <c s="4" r="A4" t="s">
        <v>227</v>
      </c>
      <c s="7" r="B4" t="n">
        <v>49619</v>
      </c>
      <c s="7" r="C4" t="n">
        <v>49619</v>
      </c>
      <c s="7" r="D4" t="n">
        <v>49619</v>
      </c>
    </row>
    <row r="5" spans="1:4">
      <c s="4" r="A5" t="s">
        <v>78</v>
      </c>
      <c s="6" r="B5" t="n">
        <v>0</v>
      </c>
      <c s="6" r="D5" t="n">
        <v>0</v>
      </c>
    </row>
    <row r="6" spans="1:4">
      <c s="4" r="A6" t="s">
        <v>228</v>
      </c>
      <c s="6" r="B6" t="n">
        <v>49619</v>
      </c>
      <c s="6" r="D6" t="n">
        <v>49619</v>
      </c>
    </row>
    <row r="7" spans="1:4">
      <c s="3" r="A7" t="s">
        <v>229</v>
      </c>
    </row>
    <row r="8" spans="1:4">
      <c s="4" r="A8" t="s">
        <v>230</v>
      </c>
      <c s="6" r="B8" t="n">
        <v>78551</v>
      </c>
      <c s="6" r="C8" t="n">
        <v>79652</v>
      </c>
      <c s="6" r="D8" t="n">
        <v>79652</v>
      </c>
    </row>
    <row r="9" spans="1:4">
      <c s="4" r="A9" t="s">
        <v>231</v>
      </c>
      <c s="6" r="D9" t="n">
        <v>0</v>
      </c>
    </row>
    <row r="10" spans="1:4">
      <c s="4" r="A10" t="s">
        <v>232</v>
      </c>
      <c s="6" r="D10" t="n">
        <v>-1101</v>
      </c>
    </row>
    <row r="11" spans="1:4">
      <c s="4" r="A11" t="s">
        <v>233</v>
      </c>
      <c s="6" r="B11" t="n">
        <v>0</v>
      </c>
    </row>
    <row r="12" spans="1:4">
      <c s="4" r="A12" t="s">
        <v>234</v>
      </c>
      <c s="6" r="B12" t="n">
        <v>78551</v>
      </c>
      <c s="6" r="D12" t="n">
        <v>78551</v>
      </c>
    </row>
    <row r="13" spans="1:4">
      <c s="3" r="A13" t="s">
        <v>235</v>
      </c>
    </row>
    <row r="14" spans="1:4">
      <c s="4" r="A14" t="s">
        <v>236</v>
      </c>
      <c s="6" r="B14" t="n">
        <v>-26069</v>
      </c>
      <c s="6" r="C14" t="n">
        <v>-23270</v>
      </c>
      <c s="6" r="D14" t="n">
        <v>-23270</v>
      </c>
    </row>
    <row r="15" spans="1:4">
      <c s="4" r="A15" t="s">
        <v>237</v>
      </c>
      <c s="6" r="B15" t="n">
        <v>-1627</v>
      </c>
      <c s="6" r="C15" t="n">
        <v>-902</v>
      </c>
      <c s="6" r="D15" t="n">
        <v>-3900</v>
      </c>
    </row>
    <row r="16" spans="1:4">
      <c s="4" r="A16" t="s">
        <v>238</v>
      </c>
      <c s="6" r="D16" t="n">
        <v>1101</v>
      </c>
    </row>
    <row r="17" spans="1:4">
      <c s="4" r="A17" t="s">
        <v>239</v>
      </c>
      <c s="6" r="B17" t="n">
        <v>-27696</v>
      </c>
      <c s="6" r="D17" t="n">
        <v>-26069</v>
      </c>
    </row>
    <row r="18" spans="1:4">
      <c s="4" r="A18" t="s">
        <v>240</v>
      </c>
      <c s="6" r="B18" t="n">
        <v>50855</v>
      </c>
      <c s="6" r="D18" t="n">
        <v>52482</v>
      </c>
    </row>
    <row r="19" spans="1:4">
      <c s="3" r="A19" t="s">
        <v>241</v>
      </c>
    </row>
    <row r="20" spans="1:4">
      <c s="4" r="A20" t="s">
        <v>242</v>
      </c>
      <c s="6" r="B20" t="n">
        <v>5058</v>
      </c>
    </row>
    <row r="21" spans="1:4">
      <c s="6" r="A21" t="n">
        <v>2017</v>
      </c>
      <c s="6" r="B21" t="n">
        <v>5789</v>
      </c>
    </row>
    <row r="22" spans="1:4">
      <c s="6" r="A22" t="n">
        <v>2018</v>
      </c>
      <c s="6" r="B22" t="n">
        <v>5599</v>
      </c>
    </row>
    <row r="23" spans="1:4">
      <c s="6" r="A23" t="n">
        <v>2019</v>
      </c>
      <c s="6" r="B23" t="n">
        <v>5599</v>
      </c>
    </row>
    <row r="24" spans="1:4">
      <c s="6" r="A24" t="n">
        <v>2020</v>
      </c>
      <c s="6" r="B24" t="n">
        <v>5599</v>
      </c>
    </row>
    <row r="25" spans="1:4">
      <c s="4" r="A25" t="s">
        <v>243</v>
      </c>
      <c s="6" r="B25" t="n">
        <v>23211</v>
      </c>
    </row>
    <row r="26" spans="1:4">
      <c s="4" r="A26" t="s">
        <v>244</v>
      </c>
      <c s="6" r="B26" t="n">
        <v>50855</v>
      </c>
    </row>
    <row r="27" spans="1:4">
      <c s="4" r="A27" t="s">
        <v>245</v>
      </c>
    </row>
    <row r="28" spans="1:4">
      <c s="3" r="A28" t="s">
        <v>229</v>
      </c>
    </row>
    <row r="29" spans="1:4">
      <c s="4" r="A29" t="s">
        <v>230</v>
      </c>
      <c s="6" r="B29" t="n">
        <v>0</v>
      </c>
      <c s="6" r="C29" t="n">
        <v>40100</v>
      </c>
      <c s="6" r="D29" t="n">
        <v>40100</v>
      </c>
    </row>
    <row r="30" spans="1:4">
      <c s="4" r="A30" t="s">
        <v>231</v>
      </c>
      <c s="6" r="D30" t="n">
        <v>-40100</v>
      </c>
    </row>
    <row r="31" spans="1:4">
      <c s="4" r="A31" t="s">
        <v>232</v>
      </c>
      <c s="6" r="D31" t="n">
        <v>0</v>
      </c>
    </row>
    <row r="32" spans="1:4">
      <c s="4" r="A32" t="s">
        <v>233</v>
      </c>
      <c s="6" r="B32" t="n">
        <v>0</v>
      </c>
    </row>
    <row r="33" spans="1:4">
      <c s="4" r="A33" t="s">
        <v>234</v>
      </c>
      <c s="6" r="B33" t="n">
        <v>0</v>
      </c>
      <c s="6" r="D33" t="n">
        <v>0</v>
      </c>
    </row>
    <row r="34" spans="1:4">
      <c s="3" r="A34" t="s">
        <v>235</v>
      </c>
    </row>
    <row r="35" spans="1:4">
      <c s="4" r="A35" t="s">
        <v>236</v>
      </c>
      <c s="6" r="B35" t="n">
        <v>0</v>
      </c>
      <c s="6" r="C35" t="n">
        <v>0</v>
      </c>
      <c s="6" r="D35" t="n">
        <v>0</v>
      </c>
    </row>
    <row r="36" spans="1:4">
      <c s="4" r="A36" t="s">
        <v>237</v>
      </c>
      <c s="6" r="B36" t="n">
        <v>0</v>
      </c>
      <c s="6" r="D36" t="n">
        <v>0</v>
      </c>
    </row>
    <row r="37" spans="1:4">
      <c s="4" r="A37" t="s">
        <v>238</v>
      </c>
      <c s="6" r="D37" t="n">
        <v>0</v>
      </c>
    </row>
    <row r="38" spans="1:4">
      <c s="4" r="A38" t="s">
        <v>239</v>
      </c>
      <c s="6" r="B38" t="n">
        <v>0</v>
      </c>
      <c s="6" r="D38" t="n">
        <v>0</v>
      </c>
    </row>
    <row r="39" spans="1:4">
      <c s="4" r="A39" t="s">
        <v>240</v>
      </c>
      <c s="6" r="B39" t="n">
        <v>0</v>
      </c>
      <c s="6" r="D39" t="n">
        <v>0</v>
      </c>
    </row>
    <row r="40" spans="1:4">
      <c s="4" r="A40" t="s">
        <v>246</v>
      </c>
    </row>
    <row r="41" spans="1:4">
      <c s="3" r="A41" t="s">
        <v>229</v>
      </c>
    </row>
    <row r="42" spans="1:4">
      <c s="4" r="A42" t="s">
        <v>230</v>
      </c>
      <c s="6" r="B42" t="n">
        <v>69102</v>
      </c>
      <c s="6" r="C42" t="n">
        <v>29704</v>
      </c>
      <c s="6" r="D42" t="n">
        <v>29704</v>
      </c>
    </row>
    <row r="43" spans="1:4">
      <c s="4" r="A43" t="s">
        <v>231</v>
      </c>
      <c s="6" r="D43" t="n">
        <v>-40100</v>
      </c>
    </row>
    <row r="44" spans="1:4">
      <c s="4" r="A44" t="s">
        <v>232</v>
      </c>
      <c s="6" r="D44" t="n">
        <v>-702</v>
      </c>
    </row>
    <row r="45" spans="1:4">
      <c s="4" r="A45" t="s">
        <v>233</v>
      </c>
      <c s="6" r="B45" t="n">
        <v>0</v>
      </c>
    </row>
    <row r="46" spans="1:4">
      <c s="4" r="A46" t="s">
        <v>234</v>
      </c>
      <c s="6" r="B46" t="n">
        <v>69102</v>
      </c>
      <c s="6" r="D46" t="n">
        <v>69102</v>
      </c>
    </row>
    <row r="47" spans="1:4">
      <c s="3" r="A47" t="s">
        <v>235</v>
      </c>
    </row>
    <row r="48" spans="1:4">
      <c s="4" r="A48" t="s">
        <v>236</v>
      </c>
      <c s="6" r="B48" t="n">
        <v>-21646</v>
      </c>
      <c s="6" r="C48" t="n">
        <v>-19325</v>
      </c>
      <c s="6" r="D48" t="n">
        <v>-19325</v>
      </c>
    </row>
    <row r="49" spans="1:4">
      <c s="4" r="A49" t="s">
        <v>237</v>
      </c>
      <c s="6" r="B49" t="n">
        <v>-1408</v>
      </c>
      <c s="6" r="D49" t="n">
        <v>-3023</v>
      </c>
    </row>
    <row r="50" spans="1:4">
      <c s="4" r="A50" t="s">
        <v>238</v>
      </c>
      <c s="6" r="D50" t="n">
        <v>702</v>
      </c>
    </row>
    <row r="51" spans="1:4">
      <c s="4" r="A51" t="s">
        <v>239</v>
      </c>
      <c s="6" r="B51" t="n">
        <v>-23054</v>
      </c>
      <c s="6" r="D51" t="n">
        <v>-21646</v>
      </c>
    </row>
    <row r="52" spans="1:4">
      <c s="4" r="A52" t="s">
        <v>240</v>
      </c>
      <c s="7" r="B52" t="n">
        <v>46048</v>
      </c>
      <c s="7" r="D52" t="n">
        <v>47456</v>
      </c>
    </row>
    <row r="53" spans="1:4">
      <c s="4" r="A53" t="s">
        <v>247</v>
      </c>
      <c s="4" r="B53" t="s">
        <v>248</v>
      </c>
      <c s="4" r="D53" t="s">
        <v>249</v>
      </c>
    </row>
    <row r="54" spans="1:4">
      <c s="4" r="A54" t="s">
        <v>250</v>
      </c>
    </row>
    <row r="55" spans="1:4">
      <c s="3" r="A55" t="s">
        <v>229</v>
      </c>
    </row>
    <row r="56" spans="1:4">
      <c s="4" r="A56" t="s">
        <v>230</v>
      </c>
      <c s="7" r="B56" t="n">
        <v>7797</v>
      </c>
      <c s="6" r="C56" t="n">
        <v>7958</v>
      </c>
      <c s="7" r="D56" t="n">
        <v>7958</v>
      </c>
    </row>
    <row r="57" spans="1:4">
      <c s="4" r="A57" t="s">
        <v>231</v>
      </c>
      <c s="6" r="D57" t="n">
        <v>0</v>
      </c>
    </row>
    <row r="58" spans="1:4">
      <c s="4" r="A58" t="s">
        <v>232</v>
      </c>
      <c s="6" r="D58" t="n">
        <v>-161</v>
      </c>
    </row>
    <row r="59" spans="1:4">
      <c s="4" r="A59" t="s">
        <v>233</v>
      </c>
      <c s="6" r="B59" t="n">
        <v>0</v>
      </c>
    </row>
    <row r="60" spans="1:4">
      <c s="4" r="A60" t="s">
        <v>234</v>
      </c>
      <c s="6" r="B60" t="n">
        <v>7797</v>
      </c>
      <c s="6" r="D60" t="n">
        <v>7797</v>
      </c>
    </row>
    <row r="61" spans="1:4">
      <c s="3" r="A61" t="s">
        <v>235</v>
      </c>
    </row>
    <row r="62" spans="1:4">
      <c s="4" r="A62" t="s">
        <v>236</v>
      </c>
      <c s="6" r="B62" t="n">
        <v>-3667</v>
      </c>
      <c s="6" r="C62" t="n">
        <v>-3085</v>
      </c>
      <c s="6" r="D62" t="n">
        <v>-3085</v>
      </c>
    </row>
    <row r="63" spans="1:4">
      <c s="4" r="A63" t="s">
        <v>237</v>
      </c>
      <c s="6" r="B63" t="n">
        <v>-186</v>
      </c>
      <c s="6" r="D63" t="n">
        <v>-743</v>
      </c>
    </row>
    <row r="64" spans="1:4">
      <c s="4" r="A64" t="s">
        <v>238</v>
      </c>
      <c s="6" r="D64" t="n">
        <v>161</v>
      </c>
    </row>
    <row r="65" spans="1:4">
      <c s="4" r="A65" t="s">
        <v>239</v>
      </c>
      <c s="6" r="B65" t="n">
        <v>-3853</v>
      </c>
      <c s="6" r="D65" t="n">
        <v>-3667</v>
      </c>
    </row>
    <row r="66" spans="1:4">
      <c s="4" r="A66" t="s">
        <v>240</v>
      </c>
      <c s="7" r="B66" t="n">
        <v>3944</v>
      </c>
      <c s="7" r="D66" t="n">
        <v>4130</v>
      </c>
    </row>
    <row r="67" spans="1:4">
      <c s="4" r="A67" t="s">
        <v>247</v>
      </c>
      <c s="4" r="B67" t="s">
        <v>248</v>
      </c>
      <c s="4" r="D67" t="s">
        <v>248</v>
      </c>
    </row>
    <row r="68" spans="1:4">
      <c s="4" r="A68" t="s">
        <v>251</v>
      </c>
    </row>
    <row r="69" spans="1:4">
      <c s="3" r="A69" t="s">
        <v>229</v>
      </c>
    </row>
    <row r="70" spans="1:4">
      <c s="4" r="A70" t="s">
        <v>230</v>
      </c>
      <c s="7" r="B70" t="n">
        <v>1652</v>
      </c>
      <c s="6" r="C70" t="n">
        <v>1890</v>
      </c>
      <c s="7" r="D70" t="n">
        <v>1890</v>
      </c>
    </row>
    <row r="71" spans="1:4">
      <c s="4" r="A71" t="s">
        <v>231</v>
      </c>
      <c s="6" r="D71" t="n">
        <v>0</v>
      </c>
    </row>
    <row r="72" spans="1:4">
      <c s="4" r="A72" t="s">
        <v>232</v>
      </c>
      <c s="6" r="D72" t="n">
        <v>-238</v>
      </c>
    </row>
    <row r="73" spans="1:4">
      <c s="4" r="A73" t="s">
        <v>233</v>
      </c>
      <c s="6" r="B73" t="n">
        <v>0</v>
      </c>
    </row>
    <row r="74" spans="1:4">
      <c s="4" r="A74" t="s">
        <v>234</v>
      </c>
      <c s="6" r="B74" t="n">
        <v>1652</v>
      </c>
      <c s="6" r="D74" t="n">
        <v>1652</v>
      </c>
    </row>
    <row r="75" spans="1:4">
      <c s="3" r="A75" t="s">
        <v>235</v>
      </c>
    </row>
    <row r="76" spans="1:4">
      <c s="4" r="A76" t="s">
        <v>236</v>
      </c>
      <c s="6" r="B76" t="n">
        <v>-756</v>
      </c>
      <c s="7" r="C76" t="n">
        <v>-860</v>
      </c>
      <c s="6" r="D76" t="n">
        <v>-860</v>
      </c>
    </row>
    <row r="77" spans="1:4">
      <c s="4" r="A77" t="s">
        <v>237</v>
      </c>
      <c s="6" r="B77" t="n">
        <v>-33</v>
      </c>
      <c s="6" r="D77" t="n">
        <v>-134</v>
      </c>
    </row>
    <row r="78" spans="1:4">
      <c s="4" r="A78" t="s">
        <v>238</v>
      </c>
      <c s="6" r="D78" t="n">
        <v>238</v>
      </c>
    </row>
    <row r="79" spans="1:4">
      <c s="4" r="A79" t="s">
        <v>239</v>
      </c>
      <c s="6" r="B79" t="n">
        <v>-789</v>
      </c>
      <c s="6" r="D79" t="n">
        <v>-756</v>
      </c>
    </row>
    <row r="80" spans="1:4">
      <c s="4" r="A80" t="s">
        <v>240</v>
      </c>
      <c s="7" r="B80" t="n">
        <v>863</v>
      </c>
      <c s="7" r="D80" t="n">
        <v>896</v>
      </c>
    </row>
    <row r="81" spans="1:4">
      <c s="4" r="A81" t="s">
        <v>247</v>
      </c>
      <c s="4" r="B81" t="s">
        <v>248</v>
      </c>
      <c s="4" r="D81"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v>
      </c>
      <c s="2" r="B1" t="s">
        <v>2</v>
      </c>
      <c s="2" r="C1" t="s">
        <v>23</v>
      </c>
    </row>
    <row r="2" spans="1:3">
      <c s="3" r="A2" t="s">
        <v>44</v>
      </c>
    </row>
    <row r="3" spans="1:3">
      <c s="4" r="A3" t="s">
        <v>53</v>
      </c>
      <c s="8" r="B3" t="n">
        <v>0.001</v>
      </c>
      <c s="8" r="C3" t="n">
        <v>0.001</v>
      </c>
    </row>
    <row r="4" spans="1:3">
      <c s="4" r="A4" t="s">
        <v>54</v>
      </c>
      <c s="6" r="B4" t="n">
        <v>200000000</v>
      </c>
      <c s="6" r="C4" t="n">
        <v>200000000</v>
      </c>
    </row>
    <row r="5" spans="1:3">
      <c s="4" r="A5" t="s">
        <v>55</v>
      </c>
      <c s="6" r="B5" t="n">
        <v>42466762</v>
      </c>
      <c s="6" r="C5" t="n">
        <v>42314581</v>
      </c>
    </row>
    <row r="6" spans="1:3">
      <c s="4" r="A6" t="s">
        <v>56</v>
      </c>
      <c s="6" r="B6" t="n">
        <v>42466762</v>
      </c>
      <c s="6" r="C6" t="n">
        <v>42314581</v>
      </c>
    </row>
    <row r="7" spans="1:3">
      <c s="4" r="A7" t="s">
        <v>57</v>
      </c>
      <c s="8" r="B7" t="n">
        <v>0.001</v>
      </c>
      <c s="8" r="C7" t="n">
        <v>0.001</v>
      </c>
    </row>
    <row r="8" spans="1:3">
      <c s="4" r="A8" t="s">
        <v>58</v>
      </c>
      <c s="6" r="B8" t="n">
        <v>5000000</v>
      </c>
      <c s="6" r="C8" t="n">
        <v>5000000</v>
      </c>
    </row>
    <row r="9" spans="1:3">
      <c s="4" r="A9" t="s">
        <v>59</v>
      </c>
      <c s="6" r="B9" t="n">
        <v>0</v>
      </c>
      <c s="6" r="C9" t="n">
        <v>0</v>
      </c>
    </row>
    <row r="10" spans="1:3">
      <c s="4" r="A10" t="s">
        <v>60</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52</v>
      </c>
      <c s="2" r="B1" t="s">
        <v>1</v>
      </c>
    </row>
    <row r="2" spans="1:3">
      <c s="2" r="B2" t="s">
        <v>2</v>
      </c>
      <c s="2" r="C2" t="s">
        <v>62</v>
      </c>
    </row>
    <row r="3" spans="1:3">
      <c s="3" r="A3" t="s">
        <v>253</v>
      </c>
    </row>
    <row r="4" spans="1:3">
      <c s="4" r="A4" t="s">
        <v>254</v>
      </c>
      <c s="7" r="B4" t="n">
        <v>-1296</v>
      </c>
    </row>
    <row r="5" spans="1:3">
      <c s="4" r="A5" t="s">
        <v>255</v>
      </c>
      <c s="6" r="B5" t="n">
        <v>255</v>
      </c>
    </row>
    <row r="6" spans="1:3">
      <c s="4" r="A6" t="s">
        <v>256</v>
      </c>
      <c s="6" r="B6" t="n">
        <v>255</v>
      </c>
      <c s="7" r="C6" t="n">
        <v>-453</v>
      </c>
    </row>
    <row r="7" spans="1:3">
      <c s="4" r="A7" t="s">
        <v>257</v>
      </c>
      <c s="6" r="B7" t="n">
        <v>-1041</v>
      </c>
    </row>
    <row r="8" spans="1:3">
      <c s="4" r="A8" t="s">
        <v>258</v>
      </c>
    </row>
    <row r="9" spans="1:3">
      <c s="3" r="A9" t="s">
        <v>253</v>
      </c>
    </row>
    <row r="10" spans="1:3">
      <c s="4" r="A10" t="s">
        <v>254</v>
      </c>
      <c s="6" r="B10" t="n">
        <v>-38</v>
      </c>
    </row>
    <row r="11" spans="1:3">
      <c s="4" r="A11" t="s">
        <v>255</v>
      </c>
      <c s="6" r="B11" t="n">
        <v>45</v>
      </c>
    </row>
    <row r="12" spans="1:3">
      <c s="4" r="A12" t="s">
        <v>256</v>
      </c>
      <c s="6" r="B12" t="n">
        <v>45</v>
      </c>
    </row>
    <row r="13" spans="1:3">
      <c s="4" r="A13" t="s">
        <v>257</v>
      </c>
      <c s="6" r="B13" t="n">
        <v>7</v>
      </c>
    </row>
    <row r="14" spans="1:3">
      <c s="4" r="A14" t="s">
        <v>259</v>
      </c>
    </row>
    <row r="15" spans="1:3">
      <c s="3" r="A15" t="s">
        <v>253</v>
      </c>
    </row>
    <row r="16" spans="1:3">
      <c s="4" r="A16" t="s">
        <v>254</v>
      </c>
      <c s="6" r="B16" t="n">
        <v>-1258</v>
      </c>
    </row>
    <row r="17" spans="1:3">
      <c s="4" r="A17" t="s">
        <v>255</v>
      </c>
      <c s="6" r="B17" t="n">
        <v>210</v>
      </c>
    </row>
    <row r="18" spans="1:3">
      <c s="4" r="A18" t="s">
        <v>256</v>
      </c>
      <c s="6" r="B18" t="n">
        <v>210</v>
      </c>
    </row>
    <row r="19" spans="1:3">
      <c s="4" r="A19" t="s">
        <v>257</v>
      </c>
      <c s="7" r="B19" t="n">
        <v>-10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60</v>
      </c>
      <c s="2" r="B1" t="s">
        <v>1</v>
      </c>
    </row>
    <row r="2" spans="1:3">
      <c s="2" r="B2" t="s">
        <v>2</v>
      </c>
      <c s="2" r="C2" t="s">
        <v>62</v>
      </c>
    </row>
    <row r="3" spans="1:3">
      <c s="3" r="A3" t="s">
        <v>261</v>
      </c>
    </row>
    <row r="4" spans="1:3">
      <c s="4" r="A4" t="s">
        <v>262</v>
      </c>
      <c s="7" r="B4" t="n">
        <v>210</v>
      </c>
    </row>
    <row r="5" spans="1:3">
      <c s="4" r="A5" t="s">
        <v>263</v>
      </c>
      <c s="6" r="B5" t="n">
        <v>0</v>
      </c>
    </row>
    <row r="6" spans="1:3">
      <c s="4" r="A6" t="s">
        <v>264</v>
      </c>
      <c s="6" r="B6" t="n">
        <v>210</v>
      </c>
    </row>
    <row r="7" spans="1:3">
      <c s="4" r="A7" t="s">
        <v>265</v>
      </c>
      <c s="6" r="B7" t="n">
        <v>51</v>
      </c>
    </row>
    <row r="8" spans="1:3">
      <c s="4" r="A8" t="s">
        <v>266</v>
      </c>
      <c s="6" r="B8" t="n">
        <v>-6</v>
      </c>
    </row>
    <row r="9" spans="1:3">
      <c s="4" r="A9" t="s">
        <v>267</v>
      </c>
      <c s="6" r="B9" t="n">
        <v>45</v>
      </c>
    </row>
    <row r="10" spans="1:3">
      <c s="4" r="A10" t="s">
        <v>268</v>
      </c>
      <c s="6" r="B10" t="n">
        <v>261</v>
      </c>
    </row>
    <row r="11" spans="1:3">
      <c s="4" r="A11" t="s">
        <v>269</v>
      </c>
      <c s="6" r="B11" t="n">
        <v>-6</v>
      </c>
    </row>
    <row r="12" spans="1:3">
      <c s="4" r="A12" t="s">
        <v>270</v>
      </c>
      <c s="7" r="B12" t="n">
        <v>255</v>
      </c>
      <c s="7" r="C12" t="n">
        <v>-4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62</v>
      </c>
    </row>
    <row r="3" spans="1:3">
      <c s="3" r="A3" t="s">
        <v>272</v>
      </c>
    </row>
    <row r="4" spans="1:3">
      <c s="4" r="A4" t="s">
        <v>76</v>
      </c>
      <c s="7" r="B4" t="n">
        <v>8770</v>
      </c>
      <c s="7" r="C4" t="n">
        <v>7453</v>
      </c>
    </row>
    <row r="5" spans="1:3">
      <c s="3" r="A5" t="s">
        <v>273</v>
      </c>
    </row>
    <row r="6" spans="1:3">
      <c s="4" r="A6" t="s">
        <v>274</v>
      </c>
      <c s="6" r="B6" t="n">
        <v>42346000</v>
      </c>
      <c s="6" r="C6" t="n">
        <v>41873000</v>
      </c>
    </row>
    <row r="7" spans="1:3">
      <c s="4" r="A7" t="s">
        <v>275</v>
      </c>
      <c s="6" r="B7" t="n">
        <v>97000</v>
      </c>
      <c s="6" r="C7" t="n">
        <v>321000</v>
      </c>
    </row>
    <row r="8" spans="1:3">
      <c s="4" r="A8" t="s">
        <v>276</v>
      </c>
      <c s="6" r="B8" t="n">
        <v>42443000</v>
      </c>
      <c s="6" r="C8" t="n">
        <v>42194000</v>
      </c>
    </row>
    <row r="9" spans="1:3">
      <c s="4" r="A9" t="s">
        <v>277</v>
      </c>
      <c s="9" r="B9" t="n">
        <v>0.21</v>
      </c>
      <c s="9" r="C9" t="n">
        <v>0.18</v>
      </c>
    </row>
    <row r="10" spans="1:3">
      <c s="4" r="A10" t="s">
        <v>278</v>
      </c>
      <c s="9" r="B10" t="n">
        <v>0.21</v>
      </c>
      <c s="9" r="C10" t="n">
        <v>0.18</v>
      </c>
    </row>
    <row r="11" spans="1:3">
      <c s="3" r="A11" t="s">
        <v>279</v>
      </c>
    </row>
    <row r="12" spans="1:3">
      <c s="4" r="A12" t="s">
        <v>280</v>
      </c>
      <c s="6" r="B12" t="n">
        <v>594418</v>
      </c>
      <c s="6" r="C12" t="n">
        <v>674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r="1" spans="1:2">
      <c s="1" r="A1" t="s">
        <v>281</v>
      </c>
      <c s="2" r="B1" t="s">
        <v>1</v>
      </c>
    </row>
    <row r="2" spans="1:2">
      <c s="2" r="B2" t="s">
        <v>282</v>
      </c>
    </row>
    <row r="3" spans="1:2">
      <c s="3" r="A3" t="s">
        <v>283</v>
      </c>
    </row>
    <row r="4" spans="1:2">
      <c s="4" r="A4" t="s">
        <v>284</v>
      </c>
      <c s="10" r="B4" t="n">
        <v>13.7</v>
      </c>
    </row>
    <row r="5" spans="1:2">
      <c s="4" r="A5" t="s">
        <v>285</v>
      </c>
      <c s="4" r="B5" t="s">
        <v>286</v>
      </c>
    </row>
    <row r="6" spans="1:2">
      <c s="4" r="A6" t="s">
        <v>287</v>
      </c>
    </row>
    <row r="7" spans="1:2">
      <c s="3" r="A7" t="s">
        <v>288</v>
      </c>
    </row>
    <row r="8" spans="1:2">
      <c s="4" r="A8" t="s">
        <v>289</v>
      </c>
      <c s="6" r="B8" t="n">
        <v>1692</v>
      </c>
    </row>
    <row r="9" spans="1:2">
      <c s="4" r="A9" t="s">
        <v>290</v>
      </c>
      <c s="6" r="B9" t="n">
        <v>886</v>
      </c>
    </row>
    <row r="10" spans="1:2">
      <c s="4" r="A10" t="s">
        <v>291</v>
      </c>
      <c s="6" r="B10" t="n">
        <v>0</v>
      </c>
    </row>
    <row r="11" spans="1:2">
      <c s="4" r="A11" t="s">
        <v>292</v>
      </c>
      <c s="6" r="B11" t="n">
        <v>-64</v>
      </c>
    </row>
    <row r="12" spans="1:2">
      <c s="4" r="A12" t="s">
        <v>293</v>
      </c>
      <c s="6" r="B12" t="n">
        <v>2514</v>
      </c>
    </row>
    <row r="13" spans="1:2">
      <c s="3" r="A13" t="s">
        <v>283</v>
      </c>
    </row>
    <row r="14" spans="1:2">
      <c s="4" r="A14" t="s">
        <v>294</v>
      </c>
      <c s="9" r="B14" t="n">
        <v>17.47</v>
      </c>
    </row>
    <row r="15" spans="1:2">
      <c s="4" r="A15" t="s">
        <v>295</v>
      </c>
      <c s="11" r="B15" t="n">
        <v>19.21</v>
      </c>
    </row>
    <row r="16" spans="1:2">
      <c s="4" r="A16" t="s">
        <v>296</v>
      </c>
      <c s="6" r="B16" t="n">
        <v>0</v>
      </c>
    </row>
    <row r="17" spans="1:2">
      <c s="4" r="A17" t="s">
        <v>297</v>
      </c>
      <c s="11" r="B17" t="n">
        <v>17.44</v>
      </c>
    </row>
    <row r="18" spans="1:2">
      <c s="4" r="A18" t="s">
        <v>298</v>
      </c>
      <c s="9" r="B18" t="n">
        <v>18.09</v>
      </c>
    </row>
    <row r="19" spans="1:2">
      <c s="4" r="A19" t="s">
        <v>299</v>
      </c>
    </row>
    <row r="20" spans="1:2">
      <c s="3" r="A20" t="s">
        <v>283</v>
      </c>
    </row>
    <row r="21" spans="1:2">
      <c s="4" r="A21" t="s">
        <v>284</v>
      </c>
      <c s="10" r="B21" t="n">
        <v>18.3</v>
      </c>
    </row>
    <row r="22" spans="1:2">
      <c s="4" r="A22" t="s">
        <v>285</v>
      </c>
      <c s="4" r="B22" t="s">
        <v>300</v>
      </c>
    </row>
    <row r="23" spans="1:2">
      <c s="3" r="A23" t="s">
        <v>301</v>
      </c>
    </row>
    <row r="24" spans="1:2">
      <c s="4" r="A24" t="s">
        <v>302</v>
      </c>
      <c s="6" r="B24" t="n">
        <v>836</v>
      </c>
    </row>
    <row r="25" spans="1:2">
      <c s="4" r="A25" t="s">
        <v>290</v>
      </c>
      <c s="6" r="B25" t="n">
        <v>261</v>
      </c>
    </row>
    <row r="26" spans="1:2">
      <c s="4" r="A26" t="s">
        <v>303</v>
      </c>
      <c s="6" r="B26" t="n">
        <v>-190</v>
      </c>
    </row>
    <row r="27" spans="1:2">
      <c s="4" r="A27" t="s">
        <v>292</v>
      </c>
      <c s="6" r="B27" t="n">
        <v>-18</v>
      </c>
    </row>
    <row r="28" spans="1:2">
      <c s="4" r="A28" t="s">
        <v>304</v>
      </c>
      <c s="6" r="B28" t="n">
        <v>889</v>
      </c>
    </row>
    <row r="29" spans="1:2">
      <c s="3" r="A29" t="s">
        <v>305</v>
      </c>
    </row>
    <row r="30" spans="1:2">
      <c s="4" r="A30" t="s">
        <v>306</v>
      </c>
      <c s="9" r="B30" t="n">
        <v>18.66</v>
      </c>
    </row>
    <row r="31" spans="1:2">
      <c s="4" r="A31" t="s">
        <v>307</v>
      </c>
      <c s="11" r="B31" t="n">
        <v>19.49</v>
      </c>
    </row>
    <row r="32" spans="1:2">
      <c s="4" r="A32" t="s">
        <v>308</v>
      </c>
      <c s="11" r="B32" t="n">
        <v>19.68</v>
      </c>
    </row>
    <row r="33" spans="1:2">
      <c s="4" r="A33" t="s">
        <v>309</v>
      </c>
      <c s="11" r="B33" t="n">
        <v>17.63</v>
      </c>
    </row>
    <row r="34" spans="1:2">
      <c s="4" r="A34" t="s">
        <v>310</v>
      </c>
      <c s="9" r="B34" t="n">
        <v>18.7</v>
      </c>
    </row>
    <row r="35" spans="1:2">
      <c s="4" r="A35" t="s">
        <v>311</v>
      </c>
    </row>
    <row r="36" spans="1:2">
      <c s="3" r="A36" t="s">
        <v>283</v>
      </c>
    </row>
    <row r="37" spans="1:2">
      <c s="4" r="A37" t="s">
        <v>284</v>
      </c>
      <c s="10" r="B37" t="n">
        <v>3.5</v>
      </c>
    </row>
    <row r="38" spans="1:2">
      <c s="4" r="A38" t="s">
        <v>285</v>
      </c>
      <c s="4" r="B38" t="s">
        <v>312</v>
      </c>
    </row>
    <row r="39" spans="1:2">
      <c s="3" r="A39" t="s">
        <v>301</v>
      </c>
    </row>
    <row r="40" spans="1:2">
      <c s="4" r="A40" t="s">
        <v>302</v>
      </c>
      <c s="6" r="B40" t="n">
        <v>501</v>
      </c>
    </row>
    <row r="41" spans="1:2">
      <c s="4" r="A41" t="s">
        <v>290</v>
      </c>
      <c s="6" r="B41" t="n">
        <v>45</v>
      </c>
    </row>
    <row r="42" spans="1:2">
      <c s="4" r="A42" t="s">
        <v>303</v>
      </c>
      <c s="6" r="B42" t="n">
        <v>-36</v>
      </c>
    </row>
    <row r="43" spans="1:2">
      <c s="4" r="A43" t="s">
        <v>292</v>
      </c>
      <c s="6" r="B43" t="n">
        <v>-35</v>
      </c>
    </row>
    <row r="44" spans="1:2">
      <c s="4" r="A44" t="s">
        <v>304</v>
      </c>
      <c s="6" r="B44" t="n">
        <v>4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62</v>
      </c>
    </row>
    <row r="3" spans="1:3">
      <c s="4" r="A3" t="s">
        <v>65</v>
      </c>
    </row>
    <row r="4" spans="1:3">
      <c s="3" r="A4" t="s">
        <v>314</v>
      </c>
    </row>
    <row r="5" spans="1:3">
      <c s="4" r="A5" t="s">
        <v>315</v>
      </c>
      <c s="7" r="B5" t="n">
        <v>249</v>
      </c>
      <c s="7" r="C5" t="n">
        <v>234</v>
      </c>
    </row>
    <row r="6" spans="1:3">
      <c s="4" r="A6" t="s">
        <v>68</v>
      </c>
    </row>
    <row r="7" spans="1:3">
      <c s="3" r="A7" t="s">
        <v>314</v>
      </c>
    </row>
    <row r="8" spans="1:3">
      <c s="4" r="A8" t="s">
        <v>315</v>
      </c>
      <c s="6" r="B8" t="n">
        <v>390</v>
      </c>
      <c s="6" r="C8" t="n">
        <v>247</v>
      </c>
    </row>
    <row r="9" spans="1:3">
      <c s="4" r="A9" t="s">
        <v>69</v>
      </c>
    </row>
    <row r="10" spans="1:3">
      <c s="3" r="A10" t="s">
        <v>314</v>
      </c>
    </row>
    <row r="11" spans="1:3">
      <c s="4" r="A11" t="s">
        <v>315</v>
      </c>
      <c s="6" r="B11" t="n">
        <v>541</v>
      </c>
      <c s="6" r="C11" t="n">
        <v>1098</v>
      </c>
    </row>
    <row r="12" spans="1:3">
      <c s="4" r="A12" t="s">
        <v>69</v>
      </c>
    </row>
    <row r="13" spans="1:3">
      <c s="3" r="A13" t="s">
        <v>314</v>
      </c>
    </row>
    <row r="14" spans="1:3">
      <c s="4" r="A14" t="s">
        <v>315</v>
      </c>
      <c s="7" r="B14" t="n">
        <v>1180</v>
      </c>
      <c s="7" r="C14" t="n">
        <v>15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16</v>
      </c>
      <c s="2" r="B1" t="s">
        <v>1</v>
      </c>
    </row>
    <row r="2" spans="1:3">
      <c s="2" r="B2" t="s">
        <v>2</v>
      </c>
      <c s="2" r="C2" t="s">
        <v>23</v>
      </c>
    </row>
    <row r="3" spans="1:3">
      <c s="3" r="A3" t="s">
        <v>135</v>
      </c>
    </row>
    <row r="4" spans="1:3">
      <c s="4" r="A4" t="s">
        <v>317</v>
      </c>
      <c s="7" r="B4" t="n">
        <v>5336</v>
      </c>
      <c s="7" r="C4" t="n">
        <v>10946</v>
      </c>
    </row>
    <row r="5" spans="1:3">
      <c s="4" r="A5" t="s">
        <v>318</v>
      </c>
      <c s="6" r="B5" t="n">
        <v>522</v>
      </c>
      <c s="6" r="C5" t="n">
        <v>1261</v>
      </c>
    </row>
    <row r="6" spans="1:3">
      <c s="4" r="A6" t="s">
        <v>319</v>
      </c>
      <c s="6" r="B6" t="n">
        <v>1913</v>
      </c>
      <c s="6" r="C6" t="n">
        <v>2392</v>
      </c>
    </row>
    <row r="7" spans="1:3">
      <c s="4" r="A7" t="s">
        <v>40</v>
      </c>
      <c s="6" r="B7" t="n">
        <v>8361</v>
      </c>
      <c s="7" r="C7" t="n">
        <v>15152</v>
      </c>
    </row>
    <row r="8" spans="1:3">
      <c s="3" r="A8" t="s">
        <v>320</v>
      </c>
    </row>
    <row r="9" spans="1:3">
      <c s="4" r="A9" t="s">
        <v>321</v>
      </c>
      <c s="6" r="B9" t="n">
        <v>553</v>
      </c>
    </row>
    <row r="10" spans="1:3">
      <c s="4" r="A10" t="s">
        <v>322</v>
      </c>
      <c s="6" r="B10" t="n">
        <v>-151</v>
      </c>
    </row>
    <row r="11" spans="1:3">
      <c s="4" r="A11" t="s">
        <v>323</v>
      </c>
      <c s="6" r="B11" t="n">
        <v>188</v>
      </c>
    </row>
    <row r="12" spans="1:3">
      <c s="4" r="A12" t="s">
        <v>324</v>
      </c>
      <c s="7" r="B12" t="n">
        <v>5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5</v>
      </c>
      <c s="2" r="B1" t="s">
        <v>1</v>
      </c>
      <c s="2" r="C1" t="s">
        <v>225</v>
      </c>
    </row>
    <row r="2" spans="1:3">
      <c s="2" r="B2" t="s">
        <v>2</v>
      </c>
      <c s="2" r="C2" t="s">
        <v>326</v>
      </c>
    </row>
    <row r="3" spans="1:3">
      <c s="4" r="A3" t="s">
        <v>327</v>
      </c>
      <c s="4" r="B3" t="s">
        <v>328</v>
      </c>
    </row>
    <row r="4" spans="1:3">
      <c s="4" r="A4" t="s">
        <v>329</v>
      </c>
      <c s="4" r="B4" t="s">
        <v>330</v>
      </c>
    </row>
    <row r="5" spans="1:3">
      <c s="4" r="A5" t="s">
        <v>331</v>
      </c>
      <c s="4" r="B5" t="s">
        <v>332</v>
      </c>
    </row>
    <row r="6" spans="1:3">
      <c s="4" r="A6" t="s">
        <v>333</v>
      </c>
    </row>
    <row r="7" spans="1:3">
      <c s="4" r="A7" t="s">
        <v>327</v>
      </c>
      <c s="4" r="C7"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35</v>
      </c>
      <c s="2" r="B1" t="s">
        <v>1</v>
      </c>
    </row>
    <row r="2" spans="1:2">
      <c s="2" r="B2" t="s">
        <v>336</v>
      </c>
    </row>
    <row r="3" spans="1:2">
      <c s="3" r="A3" t="s">
        <v>337</v>
      </c>
    </row>
    <row r="4" spans="1:2">
      <c s="4" r="A4" t="s">
        <v>338</v>
      </c>
      <c s="10" r="B4" t="n">
        <v>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339</v>
      </c>
      <c s="2" r="B1" t="s">
        <v>1</v>
      </c>
    </row>
    <row r="2" spans="1:2">
      <c s="2" r="B2" t="s">
        <v>336</v>
      </c>
    </row>
    <row r="3" spans="1:2">
      <c s="3" r="A3" t="s">
        <v>340</v>
      </c>
    </row>
    <row r="4" spans="1:2">
      <c s="4" r="A4" t="s">
        <v>338</v>
      </c>
      <c s="10" r="B4" t="n">
        <v>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62981</v>
      </c>
      <c s="7" r="C4" t="n">
        <v>57741</v>
      </c>
    </row>
    <row r="5" spans="1:3">
      <c s="4" r="A5" t="s">
        <v>65</v>
      </c>
      <c s="6" r="B5" t="n">
        <v>18175</v>
      </c>
      <c s="6" r="C5" t="n">
        <v>17522</v>
      </c>
    </row>
    <row r="6" spans="1:3">
      <c s="4" r="A6" t="s">
        <v>66</v>
      </c>
      <c s="6" r="B6" t="n">
        <v>44806</v>
      </c>
      <c s="6" r="C6" t="n">
        <v>40219</v>
      </c>
    </row>
    <row r="7" spans="1:3">
      <c s="3" r="A7" t="s">
        <v>67</v>
      </c>
    </row>
    <row r="8" spans="1:3">
      <c s="4" r="A8" t="s">
        <v>68</v>
      </c>
      <c s="6" r="B8" t="n">
        <v>11019</v>
      </c>
      <c s="6" r="C8" t="n">
        <v>10145</v>
      </c>
    </row>
    <row r="9" spans="1:3">
      <c s="4" r="A9" t="s">
        <v>69</v>
      </c>
      <c s="6" r="B9" t="n">
        <v>20359</v>
      </c>
      <c s="6" r="C9" t="n">
        <v>19479</v>
      </c>
    </row>
    <row r="10" spans="1:3">
      <c s="4" r="A10" t="s">
        <v>70</v>
      </c>
      <c s="6" r="B10" t="n">
        <v>1627</v>
      </c>
      <c s="6" r="C10" t="n">
        <v>902</v>
      </c>
    </row>
    <row r="11" spans="1:3">
      <c s="4" r="A11" t="s">
        <v>71</v>
      </c>
      <c s="6" r="B11" t="n">
        <v>33005</v>
      </c>
      <c s="6" r="C11" t="n">
        <v>30526</v>
      </c>
    </row>
    <row r="12" spans="1:3">
      <c s="4" r="A12" t="s">
        <v>72</v>
      </c>
      <c s="6" r="B12" t="n">
        <v>11801</v>
      </c>
      <c s="6" r="C12" t="n">
        <v>9693</v>
      </c>
    </row>
    <row r="13" spans="1:3">
      <c s="4" r="A13" t="s">
        <v>73</v>
      </c>
      <c s="6" r="B13" t="n">
        <v>21</v>
      </c>
      <c s="6" r="C13" t="n">
        <v>694</v>
      </c>
    </row>
    <row r="14" spans="1:3">
      <c s="4" r="A14" t="s">
        <v>74</v>
      </c>
      <c s="6" r="B14" t="n">
        <v>11822</v>
      </c>
      <c s="6" r="C14" t="n">
        <v>10387</v>
      </c>
    </row>
    <row r="15" spans="1:3">
      <c s="4" r="A15" t="s">
        <v>75</v>
      </c>
      <c s="6" r="B15" t="n">
        <v>-3052</v>
      </c>
      <c s="6" r="C15" t="n">
        <v>-2934</v>
      </c>
    </row>
    <row r="16" spans="1:3">
      <c s="4" r="A16" t="s">
        <v>76</v>
      </c>
      <c s="6" r="B16" t="n">
        <v>8770</v>
      </c>
      <c s="6" r="C16" t="n">
        <v>7453</v>
      </c>
    </row>
    <row r="17" spans="1:3">
      <c s="3" r="A17" t="s">
        <v>77</v>
      </c>
    </row>
    <row r="18" spans="1:3">
      <c s="4" r="A18" t="s">
        <v>78</v>
      </c>
      <c s="6" r="B18" t="n">
        <v>210</v>
      </c>
      <c s="6" r="C18" t="n">
        <v>-474</v>
      </c>
    </row>
    <row r="19" spans="1:3">
      <c s="4" r="A19" t="s">
        <v>79</v>
      </c>
      <c s="6" r="B19" t="n">
        <v>45</v>
      </c>
      <c s="6" r="C19" t="n">
        <v>21</v>
      </c>
    </row>
    <row r="20" spans="1:3">
      <c s="4" r="A20" t="s">
        <v>80</v>
      </c>
      <c s="6" r="B20" t="n">
        <v>255</v>
      </c>
      <c s="6" r="C20" t="n">
        <v>-453</v>
      </c>
    </row>
    <row r="21" spans="1:3">
      <c s="4" r="A21" t="s">
        <v>81</v>
      </c>
      <c s="7" r="B21" t="n">
        <v>9025</v>
      </c>
      <c s="7" r="C21" t="n">
        <v>7000</v>
      </c>
    </row>
    <row r="22" spans="1:3">
      <c s="4" r="A22" t="s">
        <v>82</v>
      </c>
      <c s="9" r="B22" t="n">
        <v>0.21</v>
      </c>
      <c s="9" r="C22" t="n">
        <v>0.18</v>
      </c>
    </row>
    <row r="23" spans="1:3">
      <c s="4" r="A23" t="s">
        <v>83</v>
      </c>
      <c s="6" r="B23" t="n">
        <v>42346</v>
      </c>
      <c s="6" r="C23" t="n">
        <v>41873</v>
      </c>
    </row>
    <row r="24" spans="1:3">
      <c s="4" r="A24" t="s">
        <v>84</v>
      </c>
      <c s="9" r="B24" t="n">
        <v>0.21</v>
      </c>
      <c s="9" r="C24" t="n">
        <v>0.18</v>
      </c>
    </row>
    <row r="25" spans="1:3">
      <c s="4" r="A25" t="s">
        <v>85</v>
      </c>
      <c s="6" r="B25" t="n">
        <v>42443</v>
      </c>
      <c s="6" r="C25" t="n">
        <v>42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2</v>
      </c>
    </row>
    <row r="3" spans="1:3">
      <c s="4" r="A3" t="s">
        <v>13</v>
      </c>
      <c s="6" r="B3" t="n">
        <v>2016</v>
      </c>
    </row>
    <row r="4" spans="1:3">
      <c s="4" r="A4" t="s">
        <v>76</v>
      </c>
      <c s="7" r="B4" t="n">
        <v>8770</v>
      </c>
      <c s="7" r="C4" t="n">
        <v>7453</v>
      </c>
    </row>
    <row r="5" spans="1:3">
      <c s="3" r="A5" t="s">
        <v>87</v>
      </c>
    </row>
    <row r="6" spans="1:3">
      <c s="4" r="A6" t="s">
        <v>88</v>
      </c>
      <c s="6" r="B6" t="n">
        <v>4212</v>
      </c>
      <c s="6" r="C6" t="n">
        <v>3198</v>
      </c>
    </row>
    <row r="7" spans="1:3">
      <c s="4" r="A7" t="s">
        <v>89</v>
      </c>
      <c s="6" r="B7" t="n">
        <v>1180</v>
      </c>
      <c s="6" r="C7" t="n">
        <v>1579</v>
      </c>
    </row>
    <row r="8" spans="1:3">
      <c s="4" r="A8" t="s">
        <v>90</v>
      </c>
      <c s="6" r="B8" t="n">
        <v>3326</v>
      </c>
      <c s="6" r="C8" t="n">
        <v>877</v>
      </c>
    </row>
    <row r="9" spans="1:3">
      <c s="4" r="A9" t="s">
        <v>91</v>
      </c>
      <c s="6" r="B9" t="n">
        <v>37</v>
      </c>
      <c s="6" r="C9" t="n">
        <v>-893</v>
      </c>
    </row>
    <row r="10" spans="1:3">
      <c s="4" r="A10" t="s">
        <v>36</v>
      </c>
      <c s="6" r="B10" t="n">
        <v>-54</v>
      </c>
      <c s="6" r="C10" t="n">
        <v>-153</v>
      </c>
    </row>
    <row r="11" spans="1:3">
      <c s="3" r="A11" t="s">
        <v>92</v>
      </c>
    </row>
    <row r="12" spans="1:3">
      <c s="4" r="A12" t="s">
        <v>27</v>
      </c>
      <c s="6" r="B12" t="n">
        <v>-548</v>
      </c>
      <c s="6" r="C12" t="n">
        <v>3946</v>
      </c>
    </row>
    <row r="13" spans="1:3">
      <c s="4" r="A13" t="s">
        <v>28</v>
      </c>
      <c s="6" r="B13" t="n">
        <v>102</v>
      </c>
      <c s="6" r="C13" t="n">
        <v>2928</v>
      </c>
    </row>
    <row r="14" spans="1:3">
      <c s="4" r="A14" t="s">
        <v>93</v>
      </c>
      <c s="6" r="B14" t="n">
        <v>164</v>
      </c>
      <c s="6" r="C14" t="n">
        <v>324</v>
      </c>
    </row>
    <row r="15" spans="1:3">
      <c s="4" r="A15" t="s">
        <v>39</v>
      </c>
      <c s="6" r="B15" t="n">
        <v>-1013</v>
      </c>
      <c s="6" r="C15" t="n">
        <v>-842</v>
      </c>
    </row>
    <row r="16" spans="1:3">
      <c s="4" r="A16" t="s">
        <v>40</v>
      </c>
      <c s="6" r="B16" t="n">
        <v>-8721</v>
      </c>
      <c s="6" r="C16" t="n">
        <v>-7689</v>
      </c>
    </row>
    <row r="17" spans="1:3">
      <c s="4" r="A17" t="s">
        <v>41</v>
      </c>
      <c s="6" r="B17" t="n">
        <v>830</v>
      </c>
      <c s="6" r="C17" t="n">
        <v>207</v>
      </c>
    </row>
    <row r="18" spans="1:3">
      <c s="4" r="A18" t="s">
        <v>94</v>
      </c>
      <c s="6" r="B18" t="n">
        <v>8285</v>
      </c>
      <c s="6" r="C18" t="n">
        <v>10935</v>
      </c>
    </row>
    <row r="19" spans="1:3">
      <c s="3" r="A19" t="s">
        <v>95</v>
      </c>
    </row>
    <row r="20" spans="1:3">
      <c s="4" r="A20" t="s">
        <v>96</v>
      </c>
      <c s="6" r="B20" t="n">
        <v>-2848</v>
      </c>
      <c s="6" r="C20" t="n">
        <v>-8898</v>
      </c>
    </row>
    <row r="21" spans="1:3">
      <c s="4" r="A21" t="s">
        <v>97</v>
      </c>
      <c s="6" r="B21" t="n">
        <v>0</v>
      </c>
      <c s="6" r="C21" t="n">
        <v>893</v>
      </c>
    </row>
    <row r="22" spans="1:3">
      <c s="4" r="A22" t="s">
        <v>98</v>
      </c>
      <c s="6" r="B22" t="n">
        <v>-200</v>
      </c>
      <c s="6" r="C22" t="n">
        <v>-177</v>
      </c>
    </row>
    <row r="23" spans="1:3">
      <c s="4" r="A23" t="s">
        <v>99</v>
      </c>
      <c s="6" r="B23" t="n">
        <v>-3048</v>
      </c>
      <c s="6" r="C23" t="n">
        <v>-8182</v>
      </c>
    </row>
    <row r="24" spans="1:3">
      <c s="3" r="A24" t="s">
        <v>100</v>
      </c>
    </row>
    <row r="25" spans="1:3">
      <c s="4" r="A25" t="s">
        <v>101</v>
      </c>
      <c s="6" r="B25" t="n">
        <v>356</v>
      </c>
      <c s="6" r="C25" t="n">
        <v>405</v>
      </c>
    </row>
    <row r="26" spans="1:3">
      <c s="4" r="A26" t="s">
        <v>102</v>
      </c>
      <c s="6" r="B26" t="n">
        <v>356</v>
      </c>
      <c s="6" r="C26" t="n">
        <v>405</v>
      </c>
    </row>
    <row r="27" spans="1:3">
      <c s="4" r="A27" t="s">
        <v>103</v>
      </c>
      <c s="6" r="B27" t="n">
        <v>163</v>
      </c>
      <c s="6" r="C27" t="n">
        <v>55</v>
      </c>
    </row>
    <row r="28" spans="1:3">
      <c s="4" r="A28" t="s">
        <v>104</v>
      </c>
      <c s="6" r="B28" t="n">
        <v>5756</v>
      </c>
      <c s="6" r="C28" t="n">
        <v>3213</v>
      </c>
    </row>
    <row r="29" spans="1:3">
      <c s="4" r="A29" t="s">
        <v>105</v>
      </c>
      <c s="6" r="B29" t="n">
        <v>128546</v>
      </c>
      <c s="6" r="C29" t="n">
        <v>91694</v>
      </c>
    </row>
    <row r="30" spans="1:3">
      <c s="4" r="A30" t="s">
        <v>106</v>
      </c>
      <c s="7" r="B30" t="n">
        <v>134302</v>
      </c>
      <c s="7" r="C30" t="n">
        <v>94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vt:lpstr>
      <vt:lpstr>INVESTMENTS</vt:lpstr>
      <vt:lpstr>INVENTORY, NET</vt:lpstr>
      <vt:lpstr>FAIR VALUE MEASUREMENTS</vt:lpstr>
      <vt:lpstr>GOODWILL AND OTHER INTANGIBLE A</vt:lpstr>
      <vt:lpstr>OTHER COMPREHENSIVE (LOSS) INCO</vt:lpstr>
      <vt:lpstr>EARNINGS PER SHARE</vt:lpstr>
      <vt:lpstr>STOCK-BASED COMPENSATION</vt:lpstr>
      <vt:lpstr>ACCRUED LIABILITIES</vt:lpstr>
      <vt:lpstr>INCOME TAXES</vt:lpstr>
      <vt:lpstr>COMMITMENTS AND CONTINGENCIES</vt:lpstr>
      <vt:lpstr>RECENT ACCOUNTING PRONOUNCEMENT</vt:lpstr>
      <vt:lpstr>INVESTMENTS (Tables)</vt:lpstr>
      <vt:lpstr>INVENTORY, NET (Tables)</vt:lpstr>
      <vt:lpstr>FAIR VALUE MEASUREMENTS (Tables</vt:lpstr>
      <vt:lpstr>GOODWILL AND OTHER INTANGIBLE21</vt:lpstr>
      <vt:lpstr>OTHER COMPREHENSIVE (LOSS) IN22</vt:lpstr>
      <vt:lpstr>EARNINGS PER SHARE (Tables)</vt:lpstr>
      <vt:lpstr>STOCK-BASED COMPENSATION (Table</vt:lpstr>
      <vt:lpstr>ACCRUED LIABILITIES (Tables)</vt:lpstr>
      <vt:lpstr>INVESTMENTS (Details)</vt:lpstr>
      <vt:lpstr>INVENTORY, NET (Details)</vt:lpstr>
      <vt:lpstr>FAIR VALUE MEASUREMENTS (Detail</vt:lpstr>
      <vt:lpstr>GOODWILL AND OTHER INTANGIBLE29</vt:lpstr>
      <vt:lpstr>OTHER COMPREHENSIVE (LOSS) IN30</vt:lpstr>
      <vt:lpstr>OTHER COMPREHENSIVE (LOSS) IN31</vt:lpstr>
      <vt:lpstr>EARNINGS PER SHARE (Details)</vt:lpstr>
      <vt:lpstr>STOCK-BASED COMPENSATION (Detai</vt:lpstr>
      <vt:lpstr>STOCK-BASED COMPENSATION (Det34</vt:lpstr>
      <vt:lpstr>ACCRUED LIABILITIES (Details)</vt:lpstr>
      <vt:lpstr>INCOME TAXES (Details)</vt:lpstr>
      <vt:lpstr>COMMITMENTS AND CONTINGENCIES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1:24:31Z</dcterms:created>
  <dcterms:modified xmlns:dcterms="http://purl.org/dc/terms/" xmlns:xsi="http://www.w3.org/2001/XMLSchema-instance" xsi:type="dcterms:W3CDTF">2016-05-03T11:24:31Z</dcterms:modified>
  <dc:title xmlns:dc="http://purl.org/dc/elements/1.1/">Untitled</dc:title>
  <dc:description xmlns:dc="http://purl.org/dc/elements/1.1/"/>
  <dc:subject xmlns:dc="http://purl.org/dc/elements/1.1/"/>
  <cp:keywords/>
  <cp:category/>
</cp:coreProperties>
</file>